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ASIS OF PRESE" sheetId="7" r:id="rId7"/>
    <s:sheet name="SUMMARY OF SIGNIFICANT ACCOUNTI" sheetId="8" r:id="rId8"/>
    <s:sheet name="ACQUISITION" sheetId="9" r:id="rId9"/>
    <s:sheet name="CONVERTIBLE NOTES AND DERIVATIV" sheetId="10" r:id="rId10"/>
    <s:sheet name="STOCKHOLDERS' DEFICIT" sheetId="11" r:id="rId11"/>
    <s:sheet name="LICENSE AGREEMENT AND INVESTMEN" sheetId="12" r:id="rId12"/>
    <s:sheet name="RELATED PARTY TRANSACTIONS" sheetId="13" r:id="rId13"/>
    <s:sheet name="DEFERRED FINANCING FEES" sheetId="14" r:id="rId14"/>
    <s:sheet name="PROVISION FOR INCOME TAXES" sheetId="15" r:id="rId15"/>
    <s:sheet name="CURRENT LITIGATION" sheetId="16" r:id="rId16"/>
    <s:sheet name="CONCENTRATION OF RISK" sheetId="17" r:id="rId17"/>
    <s:sheet name="FAIR VALUE MEASUREMENTS" sheetId="18" r:id="rId18"/>
    <s:sheet name="SUBSEQUENT EVENTS" sheetId="19" r:id="rId19"/>
    <s:sheet name="SUMMARY OF SIGNIFICANT ACCOUN20" sheetId="20" r:id="rId20"/>
    <s:sheet name="SUMMARY OF SIGNIFICANT ACCOUN21" sheetId="21" r:id="rId21"/>
    <s:sheet name="STOCKHOLDERS' DEFICIT (Tables)" sheetId="22" r:id="rId22"/>
    <s:sheet name="LICENSE AGREEMENT AND INVESTM23" sheetId="23" r:id="rId23"/>
    <s:sheet name="PROVISION FOR INCOME TAXES (Tab" sheetId="24" r:id="rId24"/>
    <s:sheet name="CONCENTRATION OF RISK (Tables)" sheetId="25" r:id="rId25"/>
    <s:sheet name="FAIR VALUE MEASUREMENTS (Tables" sheetId="26" r:id="rId26"/>
    <s:sheet name="SUBSEQUENT EVENTS (Tables)" sheetId="27" r:id="rId27"/>
    <s:sheet name="ORGANIZATION AND BASIS OF PRE28" sheetId="28" r:id="rId28"/>
    <s:sheet name="SUMMARY OF SIGNIFICANT ACCOUN29" sheetId="29" r:id="rId29"/>
    <s:sheet name="SUMMARY OF SIGNIFICANT ACCOUN30" sheetId="30" r:id="rId30"/>
    <s:sheet name="CONVERTIBLE NOTES AND DERIVAT31" sheetId="31" r:id="rId31"/>
    <s:sheet name="STOCKHOLDERS' DEFICIT (Details)" sheetId="32" r:id="rId32"/>
    <s:sheet name="STOCKHOLDERS' DEFICIT (Details " sheetId="33" r:id="rId33"/>
    <s:sheet name="STOCKHOLDERS' DEFICIT (Detail34" sheetId="34" r:id="rId34"/>
    <s:sheet name="STOCKHOLDERS' DEFICIT (Detail35" sheetId="35" r:id="rId35"/>
    <s:sheet name="STOCKHOLDERS' DEFICIT (Detail36" sheetId="36" r:id="rId36"/>
    <s:sheet name="LICENSE AGREEMENT AND INVESTM37" sheetId="37" r:id="rId37"/>
    <s:sheet name="LICENSE AGREEMENT AND INVESTM38" sheetId="38" r:id="rId38"/>
    <s:sheet name="RELATED PARTY TRANSACTIONS (Det" sheetId="39" r:id="rId39"/>
    <s:sheet name="DEFERRED FINANCING FEES (Detail" sheetId="40" r:id="rId40"/>
    <s:sheet name="PROVISION FOR INCOME TAXES (Det" sheetId="41" r:id="rId41"/>
    <s:sheet name="PROVISION FOR INCOME TAXES (D42" sheetId="42" r:id="rId42"/>
    <s:sheet name="PROVISION FOR INCOME TAXES (D43" sheetId="43" r:id="rId43"/>
    <s:sheet name="CONCENTRATION OF RISK (Details)" sheetId="44" r:id="rId44"/>
    <s:sheet name="CONCENTRATION OF RISK (Details " sheetId="45" r:id="rId45"/>
    <s:sheet name="CONCENTRATION OF RISK (Detail46" sheetId="46" r:id="rId46"/>
    <s:sheet name="FAIR VALUE MEASUREMENTS (Detail" sheetId="47" r:id="rId47"/>
    <s:sheet name="SUBSEQUENT EVENTS (Details)" sheetId="48" r:id="rId48"/>
    <s:sheet name="SUBSEQUENT EVENTS (Details 1)" sheetId="49" r:id="rId49"/>
    <s:sheet name="SUBSEQUENT EVENTS (Details 2)" sheetId="50" r:id="rId50"/>
  </s:sheets>
  <s:definedNames/>
  <s:calcPr calcId="124519" calcMode="auto" fullCalcOnLoad="1"/>
</s:workbook>
</file>

<file path=xl/sharedStrings.xml><?xml version="1.0" encoding="utf-8"?>
<sst xmlns="http://schemas.openxmlformats.org/spreadsheetml/2006/main" uniqueCount="449">
  <si>
    <t>Document and Entity Information - USD ($)</t>
  </si>
  <si>
    <t>12 Months Ended</t>
  </si>
  <si>
    <t>Dec. 31, 2015</t>
  </si>
  <si>
    <t>May. 10, 2016</t>
  </si>
  <si>
    <t>Jun. 30, 2015</t>
  </si>
  <si>
    <t>Document and Entity Information [Abstract]</t>
  </si>
  <si>
    <t>Document Type</t>
  </si>
  <si>
    <t>10-K</t>
  </si>
  <si>
    <t>Amendment Flag</t>
  </si>
  <si>
    <t>false</t>
  </si>
  <si>
    <t>Document Period End Date</t>
  </si>
  <si>
    <t>Dec. 31,
		2015</t>
  </si>
  <si>
    <t>Document Fiscal Period Focus</t>
  </si>
  <si>
    <t>FY</t>
  </si>
  <si>
    <t>Document Fiscal Year Focus</t>
  </si>
  <si>
    <t>Entity Registrant Name</t>
  </si>
  <si>
    <t>BREATHE ECIG CORP.</t>
  </si>
  <si>
    <t>Entity Central Index Key</t>
  </si>
  <si>
    <t>Current Fiscal Year End Date</t>
  </si>
  <si>
    <t>--12-31</t>
  </si>
  <si>
    <t>Entity Filer Category</t>
  </si>
  <si>
    <t>Smaller Reporting Company</t>
  </si>
  <si>
    <t>Entity Well-known Seasoned Issuer</t>
  </si>
  <si>
    <t>No</t>
  </si>
  <si>
    <t>Entity Voluntary Filers</t>
  </si>
  <si>
    <t>Entity Current Reporting Status</t>
  </si>
  <si>
    <t>Yes</t>
  </si>
  <si>
    <t>Entity Public Float</t>
  </si>
  <si>
    <t>Entity Common Stock, Shares Outstanding</t>
  </si>
  <si>
    <t>CONSOLIDATED BALANCE SHEETS - USD ($)</t>
  </si>
  <si>
    <t>Dec. 31, 2014</t>
  </si>
  <si>
    <t>CURRENT ASSETS</t>
  </si>
  <si>
    <t>Cash</t>
  </si>
  <si>
    <t>Prepaid expenses</t>
  </si>
  <si>
    <t xml:space="preserve"> </t>
  </si>
  <si>
    <t>Inventory, net of valuation allowance of $381,150</t>
  </si>
  <si>
    <t>Total current assets</t>
  </si>
  <si>
    <t>TOTAL ASSETS</t>
  </si>
  <si>
    <t>CURRENT LIABILITIES</t>
  </si>
  <si>
    <t>Accounts payable and accrued expenses</t>
  </si>
  <si>
    <t>Notes payable - current portion, reduced by original issue discount of $19,829</t>
  </si>
  <si>
    <t>Accrued interest</t>
  </si>
  <si>
    <t>Liability for stock to be issued</t>
  </si>
  <si>
    <t>Notes payable - related parties</t>
  </si>
  <si>
    <t>Total current liabilities</t>
  </si>
  <si>
    <t>TOTAL LIABILITIES</t>
  </si>
  <si>
    <t>STOCKHOLDERS' DEFICIT</t>
  </si>
  <si>
    <t>Preferred stock, $0.001 par value, 10,000,000 shares authorized Nil shares issued and outstanding</t>
  </si>
  <si>
    <t>Common stock, $0.001 par value, 500,000,000 shares authorized 470,811,277 shares issued and outstanding</t>
  </si>
  <si>
    <t>Additional paid in capital</t>
  </si>
  <si>
    <t>Accumulated deficit</t>
  </si>
  <si>
    <t>Total stockholders' deficit</t>
  </si>
  <si>
    <t>TOTAL LIABILITIES AND STOCKHOLDERS' DEFICIT</t>
  </si>
  <si>
    <t>CONSOLIDATED BALANCE SHEETS (Parenthetical) - USD ($)</t>
  </si>
  <si>
    <t>Statement of Financial Position [Abstract]</t>
  </si>
  <si>
    <t>Inventory valuation allowance</t>
  </si>
  <si>
    <t>Notes payable - current portion, original issu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REVENUE</t>
  </si>
  <si>
    <t>COST OF GOODS SOLD</t>
  </si>
  <si>
    <t>GROSS LOSS</t>
  </si>
  <si>
    <t>OPERATING EXPENSES</t>
  </si>
  <si>
    <t>Research and development</t>
  </si>
  <si>
    <t>Loss on inventory valuation</t>
  </si>
  <si>
    <t>Marketing, advertising and promotion</t>
  </si>
  <si>
    <t>Salaries and related expenses, including stock-based compensation</t>
  </si>
  <si>
    <t>Professional fees</t>
  </si>
  <si>
    <t>Rent</t>
  </si>
  <si>
    <t>General and administrative</t>
  </si>
  <si>
    <t>Total operating expenses</t>
  </si>
  <si>
    <t>OTHER (INCOME) EXPENSE</t>
  </si>
  <si>
    <t>Interest expense, net</t>
  </si>
  <si>
    <t>Other income</t>
  </si>
  <si>
    <t>Legal settlement expense</t>
  </si>
  <si>
    <t>Loss on conversion of debt</t>
  </si>
  <si>
    <t>Gain on conversion of warrants</t>
  </si>
  <si>
    <t>Fair value adjustment on derivative liability</t>
  </si>
  <si>
    <t>Loss on investments</t>
  </si>
  <si>
    <t>Total other (income) expense</t>
  </si>
  <si>
    <t>Net loss before provision for income taxes</t>
  </si>
  <si>
    <t>Provision for income taxes</t>
  </si>
  <si>
    <t>Net loss</t>
  </si>
  <si>
    <t>WEIGHTED AVERAGE NUMBER OF SHARES OUTSTANDING</t>
  </si>
  <si>
    <t>NET LOSS PER SHARE</t>
  </si>
  <si>
    <t>CONSOLIDATED STATEMENT OF CHANGES IN STOCKHOLDERS' DEFICIT - USD ($)</t>
  </si>
  <si>
    <t>Preferred Stock</t>
  </si>
  <si>
    <t>Common Stock</t>
  </si>
  <si>
    <t>Additional Paid-In Capital</t>
  </si>
  <si>
    <t>Deferred Compensation</t>
  </si>
  <si>
    <t>Accumulated Deficit</t>
  </si>
  <si>
    <t>Total</t>
  </si>
  <si>
    <t>Balance Beginning, Amount at Dec. 31, 2013</t>
  </si>
  <si>
    <t>Net members contributions</t>
  </si>
  <si>
    <t>Net loss for the period</t>
  </si>
  <si>
    <t>Ending Beginning, Amount at Dec. 31, 2014</t>
  </si>
  <si>
    <t>Ending Beginning, Shares at Dec. 31, 2014</t>
  </si>
  <si>
    <t>Common shares issued for cash, Amount</t>
  </si>
  <si>
    <t>Common shares issued for cash, Shares</t>
  </si>
  <si>
    <t>Common shares issued for services (and prepaid expenses) Amount</t>
  </si>
  <si>
    <t>Common shares issued for services (and prepaid expenses), Shares</t>
  </si>
  <si>
    <t>Common shares issued for debt financing cost, Amount</t>
  </si>
  <si>
    <t>Common shares issued for debt financing cost, Shares</t>
  </si>
  <si>
    <t>Common shares issued for legal settlement, Amount</t>
  </si>
  <si>
    <t>Common shares issued for legal settlement, Shares</t>
  </si>
  <si>
    <t>Cash paid for purchase price adjustments and derivate rights on stock</t>
  </si>
  <si>
    <t>Exercise of warrants, Amount</t>
  </si>
  <si>
    <t>Exercise of warrants, Shares</t>
  </si>
  <si>
    <t>Common shares issued on convertible note conversions, Amount</t>
  </si>
  <si>
    <t>Common shares issued on convertible note conversions, Shares</t>
  </si>
  <si>
    <t>Common shares issued for investment in TAUG, Amount</t>
  </si>
  <si>
    <t>Common shares issued for investment in TAUG, Shares</t>
  </si>
  <si>
    <t>Common shares issued in reverse merger with Breathe eCigs Corp., Amount</t>
  </si>
  <si>
    <t>Common shares issued in reverse merger with Breathe eCigs Corp., Shares</t>
  </si>
  <si>
    <t>Ending Beginning, Amount at Dec. 31, 2015</t>
  </si>
  <si>
    <t>Ending Beginning, Shares at Dec. 31, 2015</t>
  </si>
  <si>
    <t>CONSOLIDATED STATEMENTS OF CASH FLOW - USD ($)</t>
  </si>
  <si>
    <t>CASH FLOWS FROM OPERATING ACTIVITIES:</t>
  </si>
  <si>
    <t>Adjustments to reconcile net loss to net cash used in operating activities:</t>
  </si>
  <si>
    <t>Amortization of deferred financing fees</t>
  </si>
  <si>
    <t>Non-cash interest charges</t>
  </si>
  <si>
    <t>Amortization of original issue discount</t>
  </si>
  <si>
    <t>Legal fees incurred deducted from proceeds of notes payable</t>
  </si>
  <si>
    <t>Stock issued for legal settlement</t>
  </si>
  <si>
    <t>Gain on warrant conversion</t>
  </si>
  <si>
    <t>Loss on conversion of debt to equity</t>
  </si>
  <si>
    <t>Loss on extinguishment of debt</t>
  </si>
  <si>
    <t>Fair value adjustment in derivative liabilities</t>
  </si>
  <si>
    <t>Common stock and stock options issued or to be issued for services rendered</t>
  </si>
  <si>
    <t>Change in assets and liabilities</t>
  </si>
  <si>
    <t>(Increase) decrease in prepaid expenses and deposits</t>
  </si>
  <si>
    <t>(Increase) in inventory</t>
  </si>
  <si>
    <t>Increase in accounts payable and accrued expenses</t>
  </si>
  <si>
    <t>Total adjustments</t>
  </si>
  <si>
    <t>Net cash used in operating activities</t>
  </si>
  <si>
    <t>CASH FLOWS FROM FINANCING ACTIVITIES:</t>
  </si>
  <si>
    <t>Proceeds received from convertible notes</t>
  </si>
  <si>
    <t>Net member contributions</t>
  </si>
  <si>
    <t>Repayments of notes payable</t>
  </si>
  <si>
    <t>Proceeds from promissory notes - related party</t>
  </si>
  <si>
    <t>Proceeds received for common stock and liability for stock to be issued</t>
  </si>
  <si>
    <t>Net cash provided by financing activities</t>
  </si>
  <si>
    <t>NET (DECREASE) INCREASE IN CASH</t>
  </si>
  <si>
    <t>CASH - BEGINNING OF YEAR</t>
  </si>
  <si>
    <t>CASH - END OF YEAR</t>
  </si>
  <si>
    <t>Cash paid during the period for:</t>
  </si>
  <si>
    <t>Interest</t>
  </si>
  <si>
    <t>Income taxes</t>
  </si>
  <si>
    <t>SUPPLEMENTAL NON-CASH ACTIVITY:</t>
  </si>
  <si>
    <t>Issuance of common stock and warrants for prepaid expenses</t>
  </si>
  <si>
    <t>Reverse Merger of Breathe LLC</t>
  </si>
  <si>
    <t>Fixed assets</t>
  </si>
  <si>
    <t>Mining rights</t>
  </si>
  <si>
    <t>Accounts payable</t>
  </si>
  <si>
    <t>Asset retirement obligation</t>
  </si>
  <si>
    <t>Note payable</t>
  </si>
  <si>
    <t>Accumulated comprehensive income</t>
  </si>
  <si>
    <t>Due to Company</t>
  </si>
  <si>
    <t>Adjustment to APIC</t>
  </si>
  <si>
    <t>Shares received in TAUG for commercialization of product at fair value</t>
  </si>
  <si>
    <t>Common shares issued for investment in Tauriga</t>
  </si>
  <si>
    <t>Original issue discount netted from convertible notes</t>
  </si>
  <si>
    <t>Inventory purchased through issuance of common stock</t>
  </si>
  <si>
    <t>Common shares issued for conversion of debt</t>
  </si>
  <si>
    <t>ORGANIZATION AND BASIS OF PRESENTATION</t>
  </si>
  <si>
    <t>Organization, Consolidation and Presentation of Financial Statements [Abstract]</t>
  </si>
  <si>
    <t>On June 2, 2006, Celtic Capital, Inc. was incorporated
in the State of Nevada. On October 20, 2008, Celtic Capital, Inc. changed its name to Entertainment Educational Arts Inc. On May
12, 2010, the Company changed its name to DNA Precious Metals, Inc. (the Company). On October 29, 2010, the Company
formed DNA Canada Inc., a Canadian (Province of Quebec) incorporated company, as a wholly-owned subsidiary. The Company operated
all of its exploration operations through this Canadian entity. The Company acquired certain mining claims on
June 9, 2011 located in the Montauban and Chavigny townships near Grondines-West in the Portneuf County of Quebec, Canada (Montauban
Mine Property or Property). On October 30, 2013 and November 27, 2013, the
Company entered into binding agreements for the asset acquisitions of an undivided one hundred percent (100%) interest in certain
mineral claims and mining assets located in the Province of Quebecs Montauban and Chavigny townships near Grondines West,
in the county of Portneuf, specifically Mining Lease BM 748 and Mining Concession Miniere CM 410. The purchase price was CDN$75,000
together with the issuance of 1,050,000 common shares of the Company. The common shares for the acquisition were valued at their
fair market value on the day they were issued which totaled $496,860. In connection with the asset purchase, the Company also issued
40,000 shares of common stock to a former supplier of the vendor for mining related information of the assets purchased valued
at $20,000 along with cash consideration of CDN$20,000. The Company had been awaiting confirmation of the contemplated transaction
from a bankruptcy court in Montreal, Quebec overviewing the financial restructuring of the vendor. The bankruptcy court approved
the transaction on April 17, 2014. On January 10, 2014, the Company entered into
an asset purchase agreement for an undivided one hundred percent (100%) interest in certain mineral claims located in the Province
of Quebecs Montauban and Chavigny townships near Grondines West, in the county of Portneuf, including claims, rights, concessions
and leases. The purchase price was CDN$70,000, 1,000,000 common shares of the Company and a one percent (1%) net smelter return
(NSR). The Company paid CDN$10,000 upon the signing of the asset purchase agreement with the cash balance due, along
with the common shares, upon the closing of the asset purchase agreement and transfer of the mineral claims in the name of the
Company. The transfer of the mineral claims was completed in February 2014 whereby the remaining cash balance due and the common
shares were released to the vendor. The common shares for the acquisition will be
valued at their fair market value on the day they were issued which totaled $340,000. The total cost of the acquisition amounted
to $403,840. On April 14, 2014, the Company entered into
an asset purchase agreement for an undivided one hundred percent (100%) interest in fifty-seven (57) mining claims located in the
Province of Quebecs Montauban and Chavigny townships near Grondines West, in the county of Portneuf. The purchase price
was CDN$5,000 (US $4,547). The transfer of the mining claims has been completed by the Province of Quebec in the name of the Company. On December 4, 2014, the Company presented a
renewal request with the Government of the Province of Quebec to renew all 122 claims and this has been granted through a decision
dated February 23, 2015. On January 16, 2015, Breathe eCigs Corp., a
Tennessee corporation (Breathe), entered into a Share Exchange Agreement (the Exchange Agreement) with
the Company, whereby the Company acquired all of the issued and outstanding membership interests Breathe LLC in consideration for
the issuance of 150,000,000 shares of the Companys common stock to the members of Breathe, LLC. As a result of the transaction effected by the
Exchange Agreement, at closing Breathe became a wholly owned subsidiary of the Company, with the former Breathe shareholders owning
approximately 56% of the then issued and outstanding common stock of the Company. The Company accounted for this acquisition as
a reverse merger, whereby Breathe became the accounting acquirer. As a result, the comparative figures are those of Breathe. In connection with the acquisition of Breathe
LLC, on March 5, 2015 the Company entered into an Agreement and Plan of Merger (the Merger Agreement) pursuant to
which the Company merged with its wholly owned subsidiary, Breathe eCig Corp., the sole purpose of the Merger was to effect a change
of the Company's name from DNA Precious Metals, Inc. to Breathe eCig Corp. This name change more accurately reflects the Companys
current operations. With the acquisition of Breathe LLC, it was
contemplated that the Company would spin-off the operations of its mining operations which were being conducted through the Companys
wholly owned subsidiary, DNA Canada, Inc (DNAC). Effective February 3, 2015, the Company declared a stock
dividend whereby each of the Companys shareholders on the record date (February 3, 2015) would receive one share of DNAC
for every two shares of the Companys common stock owned. On February 3, 2015, the Company declared a
stock dividend of its wholly owned subsidiary, DNA Canada, Inc. (DNAC) to the shareholders of record on February
3, 2015 whereby each shareholder of record received one share of DNAC for every two shares of DNA owned as of the record date. The
former members of Breathe LLC tendered their shares of DNAC for redemption by the Company. With the completion of the spin-off, the Company
was no longer in the mining field and its sole and exclusive business operations wasthe marketing of its electronic cigarettes
and related vapor devices. The Company in March 2015 entered into Distribution Agreements with
various distributors for the distribution of the Companys products. On May 11, 2015 the Company formed two wholly owned subsidiaries
to conduct non-eCigarette related business by way of holding medical device and other related intellectual property for the future
development of for-profit activates and/or partnerships. Currently these entities are inactive, and neither holds any assets, carry
any liabilities nor hold any intellectual property. On March 15, 2016, the Company had their DEF
14A approved by the SEC. As a result of this, the authorized common stock increased from 500,000,000 to 8,000,000,000 shares. The
common share increase was approved by the Companys board of Directors on February 1, 2016. In lieu of calling a special
meeting of our stockholders, our Board of Directors had elected to obtain stockholder approval of the Authorized Share Increase
Amendment by written consent ( Written Consent As of March 30, 2016, pursuant to a
settlement agreement under trademark litigation with plaintiff, Breathe LLC (a Florida organization), the Company has ceased
its continuing operations in the eCigarette business (the effective date of the discontinuance of operations in that
industry). In accordance with the settlement agreement, the Company will pay two cash payments($10,000 immediately and
$15,000 due by July 31, 2016) and issue 50 million restricted common shares of Company stock (which was issued April 15,
2016) in addition to the transfer of 5,000,000 common shares which it holds in Tauriga Sciences, Inc. 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of March 30, 2016, the Company re-entered the development stage. On April 5, 2016, the Company
announced its intention to give White Fox Ventures, Inc. (White Fox) a majority controlling interest in the
Company pursuant to an Acquisition Agreement by which White Fox was to be acquired for an
undetermined amount of shares equating 85% of the total authorized capital of the Company. Going Concern The consolidated financial statements
have been prepared on a going concern basis. The going concern basis of presentation assumes that the Company will continue
in operation for the foreseeable future and be able to realize its assets and discharge its liabilities and commitments in
the normal course of business. The Company has generated revenue of $77,194 and $0 for the years ended December 31, 2015
and 2014, respectively and has generated losses totaling $9,366,479 and $6,939 for the years ended December 31, 2015 and
2014, respectively. The Companys continuation as a going
concern is dependent upon, amongst other things, continued financial support from its shareholders, attaining a satisfactory revenue
level, attainment of profitable operations and the generation of cash from operations and the ability to secure new financing arrangements
and new capital to carry out its business plan. These matters are dependent on a number of items outside of the Companys
control and there exists material uncertainties that may cast significant doubt about the Companys ability to continue as
a going concern. On March 30, 2016, the Company discontinued
the operations of its eCigarette business as a result of the settlement agreement they entered into with Breathe LLC. The agreement
was the result of the difficulties of past management to operate that business effectively and profitable. With the departure of
the past CEO, Joshua Kimmel, the Company was able to convert over $1,000,000 in debt in exchange for the intellectual property
the Company owned in this industry, and agreed to exit this industry and sell off all remaining inventory during the next fiscal
year. The Company can give no assurance that it will
achieve profitability in its new business or be capable of sustaining profitable continuing operations. These consolidated financial
statements do not include any adjustments relating to the recoverability and classification of the carrying amounts of assets or
the amount and classification of liabilities that might result if the Company is unable to continue as a going concern. These factors
raise substantial doubt regarding the ability of the Company to continue as a going concern. The Company raised $1,047,270 for the year ended
December 31, 2015, through the issuance of common stock and was able to raise capital in the form of convertible notes in the amount
of $857,513 with substantially all of the funds raised subsequent to the acquisition of Breathe LLC to assist Breathe in completing
the transaction and the cost of startup operations including the acquisition of product. In addition, the Company borrowed $1,175,000
from related parties to help fund operations.</t>
  </si>
  <si>
    <t>SUMMARY OF SIGNIFICANT ACCOUNTING POLICIES</t>
  </si>
  <si>
    <t>Accounting Policies [Abstract]</t>
  </si>
  <si>
    <t>Basis of Accounting These consolidated financial statements are
prepared in conformity with United States generally accepted accounting principles (U.S. GAAP) and are presented
in U.S. dollars. Use of Estimates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 Principles of Consolidation 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 Business Combination 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Stock Based Compensation The Company estimates the fair value of stock
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based compensation are credited to share capital. Comprehensive Income (Loss) 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 Cash and Cash Equivalents The Company considers all highly liquid debt
instruments and other short-term investments with maturity of three months or less, when purchased, to be cash equivalents. The Company maintains cash and cash equivalent
balances at one major United States bank. Fixed Assets 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 Trade and Other Payables 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 Recoverability of Long-Lived Assets 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Fair Value of Financial Instruments The carrying amount reported in the consolidated
balance sheets for cash and cash equivalents, accounts payable, and accrued expenses approximate fair value because of the immediate
or short-term maturity of these financial instruments. The Company does not utilize derivative instruments. Income Taxes 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 Revenue Recognition The Company recognizes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 Trade Receivables and Allowance for Doubtful
Accounts The Company was engaged up until March 30,
2016 in the sales and distribution in the consumer products market through sales to distributors, wholesalers and direct to
consumers via e-commerce sales of eCigarettes for use by consumers. Trade receivables consisted primarily of
amounts due to the Company from their normal business activities whereby approved distributors and wholesalers are extended
terms after down payments on orders. The Company controlled credit risk related to the trade receivables through credit
approvals, credit limits and monitoring procedures, and perform ongoing credit evaluations of the customers. In assessing the
carrying value of its trade receivables, the Company estimated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Inventory Finished Goods Inventory As of March 30, 2016, pursuant to a
settlement agreement under trademark litigation, the Company has ceased
its continuing operations in the eCigarette business (the effective date of the discontinuance of operations in that
industry). In accordance with the settlement agreement, the Company will pay two cash payments ($10,000 immediately and
$15,000 due by July 31, 2016) and issue 50 million restricted common shares of Company stock (which was issued April 15,
2016) in addition to the transfer of 5,000,000 common shares which it holds in Tauriga Sciences, Inc..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a result of the settlement agreement and
the resultant discontinuance of this operation, management feels that it could sell the current inventory at $.50 for each $1 of
inventory therefore an allowance has been recorded to recognize the current expected net realizable value of the on-hand inventory
in the amount of $114,067. Loss Per Share of Common Stock 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as well as shares reserved for the conversion
of certain notes payable.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 Derivative Financial Instruments 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may require that the Company for various instruments record the conversion option and related warrants at their fair
values as of the inception date of the agreements, and at fair value as of each subsequent balance sheet date, should the characteristics
of these instruments warrant the need to record the derivative liability. During the year ended December 31, 2014,
as a result of entering into the convertible notes, the Company wa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d the classification at each balance sheet date. If the classification changed as a result of events during the
period, the contract wa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as classified as a
liability until the debt was converted by the note holders or paid back by the Company. The fair value was affected by
changes in inputs to that model including the stock price, expected stock price volatility, the contractual term, and the
risk-free interest rate. The Company continued to classify the fair value of the conversion option as a liability until the
conversion option was exercised, expired or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December 31, 2015:
Convertible Notes:
April 28, 2014
December 31, 2015
Risk free interest rate 0.0577% N/A
Dividend yield N/A N/A
Volatility 86.31% N/A
Warrants:
April 28, 2014
December 31, 2015
Risk free interest rate 0.144% N/A
Dividend yield N/A N/A
Volatility 97.33% N/A The Company had repaid the debt associated with
the derivative liability in December 2014, however carried the warrants through the conversion of those warrants in September 2015.
As a result of the conversion of the warrants, the entire derivative liability was extinguished as of September 30, 2015. The Company
has no other instruments that contain embedded derivatives. Prior to the effective date of the DEF 14A (March
15, 2016) which included the amendment to the Certificate of Incorporation increasing the authorized common shares of the Company
from 500,000,000 to 8,000,000,000 shares, the Company did not have sufficient authorized shares to effectuate any conversion of
convertible notes outstanding with either of the two noteholders. The Company remained in constant negotiations with the noteholders
resulting in amended agreements dated March 25, 2016 and March 29, 2016, respectively, and the noteholders did not exercise their
right to issue the Company a notice of default. At no time, did the Company consider that the notes outstanding could not be fully
settled, with the DEF 14A progressing towards effectiveness. As the 14A was effective, prior to the issuance of this report, the
Company in effect, cured any default under the note agreements, and as a result, no derivative liability was recorded by the Company.
The amended note agreements reflect the current amount of common shares needed to settle the remaining convertible note agreements
and there is sufficient shares available to settle these agreements. Reclassifications Certain prior year amounts have been reclassified
to conform to the current year presentation. The reclassifications had no effect on the net loss or cash flows of the Company. Recent Issued Accounting Standards 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ACQUISITION</t>
  </si>
  <si>
    <t>Business Combinations [Abstract]</t>
  </si>
  <si>
    <t>Breathe Acquisition and Spin-off of DNA Canada, Inc. On January 16, 2015, Breathe eCigs Corp., a
Tennessee corporation (Breathe), entered into a Share Exchange Agreement (the Exchange Agreement) with
the Company, whereby the Company acquired all of the issued and outstanding shares of common stock of Breathe in consideration
for the issuance of 150,000,000 shares of common stock. As a result of the transaction effected by the
Exchange Agreement, at closing Breathe became a wholly owned subsidiary of the Company, with the former Breathe shareholders owning
approximately 56% of the then issued and outstanding common stock of the Company. The Company accounted for this acquisition as
a reverse merger, whereby Breathe became the accounting acquirer. As a result, the comparative figures are those of Breathe. The Company declared a stock dividend to its
shareholders of record as of February 3, 2015 of its wholly owned subsidiary, DNA Canada, Inc. Each shareholder of record
on this date will receive one share of DNA Canada, Inc. for every two shares of DNA Precious Metals Inc. owned by the shareholder
on this date. All stock dividends will be rounded down to the next whole number. With the completion of the stock dividend, the
Company, no longer has an equity interest in DNA Canada, Inc. The former shareholders of Breathe participating
in the stock dividend were required to tender for redemption any shares of DNA Canada, Inc. common stock received pursuant to the
stock dividend in accordance with the Exchange Agreement. With the acquisition of Breathe, management
determined that it would be in the best interest of the Company and its shareholders to operate each company separate and independently
of each other. The operation of DNA Canada, Inc. and Breathe were inconsistent. Breathe is a manufacturer and
distributor of e-cigarette and related products while DNA Canada, Inc. is an exploration stage mining company. The spin-off of
DNA Canada, Inc. will allow each company to focus on its principal business activity and facilitate capital formation. On March 5, 2015, the Company and Breathe entered
into an Agreement and Plan of Merger pursuant to which the Company merged with its wholly owned subsidiary, Breathe. Upon the consummation
of the Merger on March 11, 2015, the separate existence of Breathe ceased, and the shareholders of the Company became shareholders
of the surviving company, named Breathe eCig Corp. As permitted under Nevada law, the sole purpose of the Merger was to effect
a change to the Companys name from DNA Precious Metals, Inc. to Breathe eCig Corp. This change to the Amended Articles of
Incorporation and name change took effect on March 11, 2015.</t>
  </si>
  <si>
    <t>CONVERTIBLE NOTES AND DERIVATIVE LIABILITIES</t>
  </si>
  <si>
    <t>Debt Disclosure [Abstract]</t>
  </si>
  <si>
    <t>The following summary of convertible notes payable
and the related derivative liabilities associated with the convertible notes payable prior to the date of the reverse merger relate
to the predecessor entity DNA Precious Metals, Inc. As a result of the reverse merger, Breathe assumed responsibility of these
DNA Precious Metals, Inc. notes, which were paid off prior to the reverse merger, and any related derivative liability that exists
under these notes related to the warrant agreements. Therefore, a full discussion has been provided for clarification. On August 6, 2014, the Company entered into
an agreement with a U.S.-based private equity fund (Investor) under which the Company issued an unsecured Convertible
Note (Convertible Note) in the principal amount of $250,000. The funds to be issued under the Convertible Note is
$225,000 (Consideration). The Convertible Note includes an original issue discount of $25,000 (OID),
calculated at 10% of the principal amount ($250,000). The initial Consideration paid to the Company on August 6, 2014 was $66,000.
The Investor was able to pay additional Consideration to the Company in such amounts and at such dates as the Investor may choose
in its sole discretion. The principal sum due to the Investor was prorated based on the Consideration actually paid by the Investor
plus a 10% OID, as well as any other interest or fees, such that the Company is only required to repay the amounts funded and the
Company is not required to repay any unfunded portions of the Convertible Note. The Company was able to repay the Convertible Note
at any time on or before 90 days from the transaction date after which the Company was not permitted to make further payments on
the Convertible Note prior to the Maturity Date without written approval from the Investor. If the Company made a payment of Consideration
on or before 90 days from the transaction date, the interest rate on that payment of Consideration was to be at zero percent (0%). If
the Company did not repay a payment of Consideration on or before 90 days from the transaction date, a one-time interest was to
be a charge of 12% shall be applied to the principal amount. Any interest payable is in addition to the OID and that OID (or prorated
OID, if applicable) remained payable regardless of time and manner of payment by the Company. The maturity date was two years from
the transaction date of each payment ("Maturity Date") and was the date upon which the principal amount of the Convertible
Note, as well as any unpaid interest and other fees, were due and payable. The Investor had the right, at any time after the transaction
date, at its election, to convert all or part of the outstanding and unpaid principal amount and accrued interest (and any other
fees) into fully paid and non-assessable shares of common stock of the Company. The conversion price was the lesser of $0.16
or 60% of the lowest trade price in the 25 trading days prior to the conversion. Unless otherwise agreed in writing by both parties,
at no time was the Investor convert any amount of the Convertible Note into common stock that would result in the Investor owning
more than 4.99% of the common stock outstanding of the Company. At the time that this Convertible Note is outstanding, the Company
agreed to reserve at least 10,000,000 shares of common stock for conversion. On October 30, 2014, the Company and the Investor
entered into an amendment (Amendment #1), whereby the Company paid a partial note repayment in the amount of $33,333
on November 5, 2014 which equaled 50% of the note balance which includes $3,333 in interest, with the remaining balance
due by January 6, 2015, which was repaid on December 29, 2014. On April 28, 2014, the Company entered into
a Securities Purchase Agreement (SPA), with a U.S.-based private equity fund, under which the Company issued a Secured
Convertible Promissory Note (the Convertible Note) in the amount of $552,500. The Convertible Note included
an original issue discount of $50,000 (OID), calculated at 10% of the principal amount ($500,000), plus an additional
$2,500 (Transaction Expense Amount) to cover the investors due diligence and legal fees in connection therewith. The
principal amount was to be paid to the investor in six (6) tranches of an initial amount under the Convertible Note of $250,000
and five (5) additional amounts of $50,000, with each of the additional amounts represented by Investor Notes (the Convertible
Note and the Investor Notes are collectively referred to herein as the Notes). The initial $250,000 in cash was paid
to the Company on April 29, 2014. Payment of the Notes were to be made on a monthly basis, beginning six months after the issue
date when the Company received the initial $250,000, in the amount of $34,531 per month plus all accrued but unpaid interest and
other costs, fees or charges payable, for sixteen (16) months until the balance is paid in full. The Notes were convertible
into common stock, at the option of the investor, at a price of $0.40 per share subject to adjustment in the case of a default,
reorganization or recapitalization. In the event the Company elected to prepay all or any portion of the Notes, the Company was
required to pay to the investor an amount in cash equal to 125% of the outstanding balance of the Notes, plus accrued interest
and any other amounts owing. Interest accrued at the rate of 10% per annum. If the Company failed to repay the Notes when due,
or if other events of default thereunder apply, a default interest rate of 22% per annum would apply. In addition, if the Company
failed to issue stock to the investor within three trading days of receipt of a notice of conversion, the Company must pay a penalty
equal to the greater of greater of $500 per day and 2% of the applicable conversion amount or installment amount, as applicable
(but, in any event, the cumulative amount of such late fees shall not exceed the applicable conversion amount or installment amount).
The Notes were secured by an interest in all right, title, interest, claims and demands of the Company in and to the property described
in the Security Agreement, and all replacements, proceeds, products, and accessions thereof. The Notes were convertible into shares of our
common stock in six tranches, consisting of (i) an initial tranche in an amount equal to $277,500 and any interest, costs, fees
or charges accrued thereon or added thereto under the terms of this Note and the other Transaction Documents (as defined in the
Securities Purchase Agreement), and (ii) five (5) additional tranches, each in the amount of $55,000, plus any interest, costs,
fees or charges accrued thereon or added thereto under the terms of this Note and the other Transaction Documents. Except in the
case of a Company default, the Notes are convertible by the investor at a price of $.40 per share. Concurrently with the Securities
Purchase Agreement, the Company also issued to the investor warrants (the "Warrants") to purchase 690,625 shares
of the Companys common stock at an exercise price of $.75 per share subject to adjustment as more fully set forth in the
warrant agreement. The Warrants also contained a cashless exercise provision. The Warrants were for a term of two (2)
years. In accordance with the warrant agreement as described in Note 5, the warrant price was reset to equal the conversion price
associated with these new debt agreements from the stated strike price of $0.75. On May 18, 2015, Typenex Co-Investment, LLC
(Typenex) filed a binding arbitration notice against the Company in the State of Utah, Case No. 150903317 (the Utah Lawsuit)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the Initial Shares) based on a cashless exercise provision contained in the Warrant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The Company has filed a response and counterclaim to the
Arbitration notice alleging, among other things, that Typenex did not fulfill its obligations under the original Note and failed
to disclose material matters regarding Typenex and its principal to the Company and requested damages and attorneys fees
be paid by Typenex to the Company. On September 8, 2015, the Companys transfer
agent was required to release the Initial Share to Typenex as a result of the Company failing to maintain the bond requirement
agreed to by the Company and Typenex as part of the injunction. The number of Initial Shares is based on a price reset
to equal the conversion price associated with the Note. The price reset which resulted in the partial conversion to 7,541,511 common
shares based on the difference between the current market value (market price of $0.25 multiplied by exercise shares of 690,625)
and the exercise price ($0.0375) multiplied by number of exercise shares (690,625.) This number is then divided by the adjusted
price of the common stock ($0.01946.) On October 13, 2015, Typenex and the Company
participated in a mediation in an attempt to resolve the Utah Lawsuit without either party having to incur additional legal and
court fees. As a result of the mediation and in order to resolve the Utah Lawsuit and the Arbitration and all other
disputes between, on November 17, 2015 (the Typenex Effective Date), the Company and Typenex entered into
a Settlement Agreement, Waiver and Release of Claims (the Settlement Agreement) and related Exchange Agreement (the
Exchange Agreement), Pursuant to the terms of the Settlement Agreement and Exchange Agreement, the Company agreed
to issue to Typenex 8,000,000 shares of the Companys common shares of stock in exchanges for any rights Typenex may or may
not have had under the Warrant. The Company will deliver the shares to Typenex in two installments: (i) 4,000,000 Shares with five
trading days of the Effective Date (the First Installment Shares) and (ii) 4,000,000 Shares on or before January
1, 2016 (the Second Installment Shares). The First Installment Shares and the Second Installment Shares
are collectively referred to herein as the Typenex Shares. Additionally, pursuant to the Settlement Agreement,
beginning on January 1, 2016, Typenex shall have the right to put the Typenex Shares back to the Company (the Put Right)
at the following prices: (a) for Typenex Shares put to the Company from January 1, 2016 to April 30, 2016 the price will be $0.01
per share; (b) for Typenex Shares put to the Company from May 1, 2016 to August 31, 2016 the price will be at $0.02 per share;
and (c) any Typenex Shares put to Company between September 1, 2016 and December 31, 2016 the price will be at $0.03 per share.
Typenex shall have the right to put up to 666,667 Typenex Shares per month to Company (the Monthly Put Amount) per
month. If the number of Typenex Shares put to Company in a given month is less than the Monthly Put Amount such difference,
the Rollover Shares, Typenex shall have the right to put such Typenex Shares to Company at any time in the same or
immediately succeeding period. In addition to the Monthly Put Amount, Typenex shall also have the right to put up to
666,667 Rollover Shares per month to Company. At such time that Typenexs Net Sales (gross proceeds of sales of
the Typenex Shares sold in a minus any trading commissions or costs associated with clearing and selling such Typenex Shares minus
the purchase price paid for any shares of Common Stock purchased on the open market) of Typenex Shares is equal to or greater than
$200,000, Typenexs Put Right shall automatically terminate and Typenex shall have no further rights to put Typenex Shares
or Rollover Shares. Additionally, Typenex agreed that during any
calendar week it would not sell more Typenex Shares than the greater of (i) 10% of the weekly trading volume of the Common Stock
as reported on Bloomberg, L.P. or (ii) an aggregate market value of $5,000. Upon execution of the Settlement Agreement and
Exchange Agreement, both parties released all claims each may have against the other relating to any other agreements to which
both may be party except for any disputes that may arise under the Settlement Agreement, Exchange Agreement and the documents ancillary
to both. Under the Settlement Agreement, the Company executed a Confession of Judgment in the amount of $500,000 (the
Confession of Judgment). In the event the Company commits a material breach of the Settlement Agreement
which is not cured within five trading days, Typenex shall have the right to enforce the Confession of Judgment. The
Confession of Judgment, if filed as set forth above, would carry an interest rate of 12% until paid. On March 25, 2016, the Company paid $55,000 to
Typenex to settle all obligations resulting from these agreements. Convertible Note dated February 4,2015 On February 4, 2015, the Company entered into
a convertible note in an amount up to $250,000 with an investor. The initial funding was in the gross amount of $27,500, with net
proceeds received of $25,000. The $2,500 represents Original Issue Discount. The maturity date of this note is two years from the
date that each tranche is paid. The note was convertible at the lesser of $0.065 or 60% of the lowest trade price in the 25 trading
days previous to the conversion. The Company was able to repay this note at any
time on or before 90 days from the effective date (the date the Company receives the cash) of the note at no additional interest
charge. If the note remained outstanding beyond the 90 days, there would have been a one-time 12% interest charge applied in addition
to the Original Issue Discount recognized at the onset of the note. The investor had the right to convert at any time after the
effective date of this note. The Company repaid this note on April 22, 2015 with accrued interest in the amount of $27,778.
The maturity date of this note was two years from the date that each tranche is paid. Convertible Note dated February 9, 2015 On February 9, 2015, the Company entered into
a convertible note in an amount of $110,000 with an investor. The gross amount of the note is $110,000, with net proceeds received
of $100,000. The $10,000 represents Original Issue Discount. The note will also bear interest at 4%, compounded annually. The maturity
date of this note is one year from execution. The note may be converted, in whole or in part, into shares of the Companys
common stock. The conversion price will be 60%, equivalent to a 40% discount, of the lowest trading price of the Companys
common stock during the 25 trading days prior to conversion. For defaults, the note is immediately due and payable and subject
to a penalty interest rate of 20%. On May 7, 2015 this note was assigned to M Capital Partners LLC in consideration for
a payment of $145,000 by M Capital Partners LLC to the original note holder. The Company still owes the entire $110,000 note, however,
the noteholder is M Capital Partners LLC. As a result of this assignment, the Company as noted above issued 300,000 shares of common
stock to Iconic. The Company never reserved shares in the name of the noteholder and failing to maintain proper share
reserves is a default event. In the event of default, the noteholder is permitted to declare all of the then outstanding
principal amount of this note, including any interest due thereon, to be due and payable immediately without further action or
notice. In the event of such acceleration, the amount due and owing to the holder shall be increased to 150% of the outstanding
principal amount of the note held by the Holder plus all accrued and unpaid interest, fees, and liquidated damages, if any. Additionally,
this note shall accrue interest on any unpaid principal from and after the occurrence and during the continuance of an event of
default at a rate of 20%. The note would also accrue liquidated damages of $1,000 per day from and after the occurrence
and during the continuance of an Event of Default. Since notice was not delivered to the Company prior to full settlement no such
accelerated clauses were enacted nor were any related expenses incurred. The note was permitted to be prepaid according
to the following schedule: Between 1 and 45 days from the date of execution, the note may be prepaid for 105% of face value plus
accrued interest. Between 46 and 90 days from the date of execution, the note may be prepaid for 110% of face value plus accrued
interest. Between 91 and 135 days from the date of execution, the note may be prepaid for 125% of face value plus accrued interest.
Between 136 and 180 days from the date of execution, the note may be prepaid for 135% of face value plus accrued interest. After
180 days from the date of execution, the note may not be prepaid without written consent from the investor. On August 10, 2015, The Company entered into
a share exchange agreement with the assignee noteholder to settle this note in full in exchange for 3,625,000 shares of the common
stock. The stock was issued on June 2, 2015 at a value of $293,625 ($0.081 per share) and at the time was recorded to stock for
services rendered, debt financing note incentive. The Company reclassified this amount from professional fees to Notes
Payable, current portion in the amount of $110,000, interest paid (classified as a reduction to accrued interest) in the amount
of $2,857, Interest expense, net of $6,016 and the loss from conversion of debt to equity in the amount of $174,752. Convertible Note dated March 6, 2015 On March 6, 2015, the Company entered into an
8% convertible redeemable note with an investor in the amount of $31,500. The gross amount of the note is $31,500, with net proceeds
received of $30,000. The $1,500 represents legal fees. This note matures on March 6, 2016. The investor is entitled, at its option,
at any time, to convert all or any amount of the principal face amount of the note, then outstanding into shares of the Companys
common stock at a price for each share of common stock equal to 58%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10% of face value plus accrued interest.
Between 31 and 60 days from the date of execution, the note may be prepaid for 116% of face value plus accrued interest. Between
61 and 90 days from the date of execution, the note may be prepaid for 122% of face value plus accrued interest. Between 91 and
120 days from the date of execution, the note may be prepaid for 128% of face value plus accrued interest. Between 121 and 150
days from the date of execution, the note may be prepaid for 134% of face value plus accrued interest. Between 151 and 180 days
from the date of execution, the note may be prepaid for 135% of face value plus accrued interest. After 180 days from the date
of execution, the note may not be prepaid. On October 2, 2015 the Company paid $34,000
in cash to a noteholder on an 8% convertible note with an original face value of $31,500 dated March 6, 2015. At the
time of payment, the note had an unconverted principal balance of $17,000 and accrued unpaid interest of $779. The Company
recognized a loss on this debt conversion in the amount of $16,221. In September 2015, this noteholder converted
$14,500 in principal and $620 in interest in exchange for 2,886,503 shares of common stock. The Company paid this note
in full October 2, 2015. The Company realized a loss on extinguishment of debt in the amount of $16,221. The
total payment to this noteholder was $34,000. Convertible Note dated March 11, 2015 On March 11, 2015, the Company entered into
an 8% convertible redeemable note with an investor in the amount of $52,500. The gross amount of the note is $52,500, with net
proceeds received of $50,000. The $2,500 represents legal fees. This note matures on March 11, 2016. The investor i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In September 2015, this note holder converted
$15,000 in principal and $640 in interest in exchange for 4,062,781 shares of common stock. On October 14, 2015, the
noteholder converted $10,501 in principal and $499 of accrued interest. The Company paid this note in full for cash,
with remaining accrued interest of $1,277 on October 14, 2015. The Company realized a loss on extinguishment of debt
in the amount of $36,724. The total payment to this noteholder was $65,000. Convertible Note dated March 13, 2015 On March 13, 2015, the Company entered into
an 8% convertible redeemable note with an investor in the amount of $52,500. The gross amount of the note was $52,500, with net
proceeds received of $50,000. The $2,500 represents legal fees. This note matures on March 13, 2016. The investor wa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was allowed to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September 25, 2015, the Company paid this
note face value in full with accrued interest in the amount of $2,246. The Company recognized a loss on debt extinguishment
in the amount of $36,254. This note was satisfied with $75,000 in cash and 1,500,000 common shares of stock, issued in three equal
blocks of free trading stock. These conversion shares are scheduled to be issued November 1, 2015; December 1, 2015
and January 1, 2016 and shall not have a value of less than $5,000 each. As of December 31, 2015, the Company has recorded
a liability to issue stock in the amount of $15,000. Convertible Note dated March 31, 2015 On March 31, 2015, the Company entered into
an 8% convertible redeemable note with an investor in the amount of $105,000. The gross amount of the note is $105,000, with net
proceeds received of $100,000. The $5,000 represents legal fees. This note matures on March 31, 2016. The investor was entitled, at its option, at
any time, to convert all or any amount of the principal face amount of the note, then outstanding into shares of the Companys
common stock at a price for each share of common stock equal to 55% of the lowest trading price of the Companys common stock
as reported on the OTCQB for the fifteen prior trading days including the day upon which a notice of conversion is delivered. The note was permitted to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0% of face value plus accrued interest. Between
121 and 150 days from the date of execution, the note may be prepaid for 135% of face value plus accrued interest. Between 151
and 180 days from the date of execution, the note may be prepaid for 140% of face value plus accrued interest. After 180 days from
the date of execution, the note may not be prepaid. On September 30, 2015, the Company paid this
note face value in full for cash with accrued interest in the amount of $4,202. The Company recognized a loss on debt
extinguishment in the amount of $41,986. The total payment to this noteholder was $151,188. Convertible Note dated April 8, 2015 On April 8, 2015, the Company entered into a
10% convertible redeemable note payable with an investor in the amount of $53,000. The gross amount of the note is $53,000, with
net proceeds received of $50,000. The $3,000 represents legal fees. This note matures on April 8, 2016. This note was
funded on April 22, 2015, at which point the Company began to accrue interest. The investor is entitled, at its option, at
any time, to convert all or any amount of the principal face amount of the note, then outstanding into shares of the Companys
common stock at a price for each share of common stock equal to 60% of the lowest trading price of the Companys common stock
as reported on the OTCQB for the twenty prior trading days including the day upon which a notice of conversion is delivered. The note may be prepaid at any time during the
period beginning on the Issue Date and ending on the date which is three (3) months following the Issue Date (Prepayment
Termination Date), Borrower shall have the right, exercisable on not less than five (5) Trading Days prior written notice
to the Holder of this Note, to prepay the outstanding balance on this Note (principal and accrued interest), in full. After the Prepayment Termination Date, the Borrower
shall have no right to prepay this Note. For purposes hereof, the Prepayment Factor shall equal one hundred and fifty
percent (150%), provided that such Prepayment factor shall equal one hundred and twenty percent (120%) if the Optional Prepayment
Date occurs on or before the date which is three (3) months following the Issue Date hereof. During the month of October 2015,
the Company paid $83,638 in cash to this noteholder representing the face value of $53,000 and accrued interest of $2,740. The
Company recognized a loss on the debt conversion in the amount of $27,898. Convertible Note 1 dated May 22, 2015 On May 22, 2015, the Company entered into an
8% convertible redeemable note payable with an investor in the amount of $137,500. The gross amount of the note is $137,500, with
net proceeds received of $118,750. The $18,750 represents legal fees of $6,250 and Original Issue Discount of $12,500. This note
matures on May 22, 2016. The note will also bear interest at 8%, compounded annually. The maturity date of this note is one year
from execution. The note may be converted, in whole or in part, into shares of the Companys common stock. The conversion
price will be 68%, equivalent to a 32% discount, of the lowest trading price of the Companys common stock during the 15
trading days prior to conversion. For defaults, the note is immediately due and payable and subject to a penalty interest rate
of 24%. The note may be prepaid according to the following
schedule: Between 1 and 30 days from the date of execution, the note may be prepaid for 105% of face value plus accrued interest.
Between 31 and 60 days from the date of execution, the note may be prepaid for 115% of face value plus accrued interest. Between
61 and 90 days from the date of execution, the note may be prepaid for 120% of face value plus accrued interest. Between 91 and
120 days from the date of execution, the note may be prepaid for 135% of face value plus accrued interest. Between 121 and 180
days from the date of execution, the note may be prepaid for 140% of face value plus accrued interest. After 180 days from the
date of execution, the note may not be prepaid. On November 8, 2015, the Company paid this note
face value in full for cash with accrued interest in the amount of $5,104. The Company recognized a loss on debt extinguishment
in the amount of $55,351. The total payment to this noteholder was $197,955. Convertible Note 2 dated May 22, 2015 On May 22, 2015, the Company entered into a
12% convertible redeemable note payable with an investor in the amount of $82,500. The gross amount of the note is $82,500, with
net proceeds received of $75,000. The $7,500 represents an Original Issue Discount. This note matures on May 22, 2016. The note
will also bear interest at 12%, compounded annually. The maturity date of this note is one year from execution. The note may be
converted, in whole or in part, into shares of the Companys common stock. The conversion price will be the lower of 60%,
equivalent to a 40% discount, of the lowest trading price of the Companys common stock as of the date of conversion notice
or $0.10 per share. For defaults, the note is immediately due and payable and subject to a penalty interest rate of 18%. The note may be prepaid according to the following
schedule: Between 1 and 30 days from the date of execution, the note may be prepaid for 125% of face value plus accrued interest.
Between 31 and 180 days from the date of execution, the note may be prepaid for 135% of face value plus accrued interest. After
180 days from the date of execution, the note may be prepaid for 145% of face value plus accrued interest. As consideration for the holders commitment
to purchase this debenture, borrower issued to holder 400,000 shares of the Companys common stock. These commitment fee
shares have been earned in full upon holders purchase of this debenture; none of the commitment fee shares will be returned
in the event of prepayment of the note. On October 14, 2015, the Company paid this note
face value in full for cash with accrued interest in the amount of $3,960. The Company recognized a loss on debt extinguishment
in the amount of $30,224. The total payment to this noteholder was $116,684. Convertible Note dated June 8, 2015 On June 8, 2015, the Company entered into a
12% convertible redeemable note payable with an investor in the amount of $100,000. The gross amount of the note is $100,000, with
net proceeds received of $96,500. The $3,500 represents legal fees. This note matures on June 8, 2016. The note will also bear
interest at 12%, compounded annually. The maturity date of this note is one year from execution. The note may be converted, in
whole or in part, into shares of the Companys common stock. The conversion price will be the lower of closing price of the
common stock on the principle market on the training day immediately preceding the closing date or 35%, equivalent to a 65% discount,
of the lowest trading price of the Co</t>
  </si>
  <si>
    <t>Stockholders' Equity Note [Abstract]</t>
  </si>
  <si>
    <t>Preferred Stock The Company was established on June 2, 2006 with 10,000,000 shares
of preferred stock authorized with a par value of $0.001. The Company has not issued any preferred stock. Common Stock The Company was established on June 2, 2006
with 100,000,000 shares of common stock authorized with a par value of $0.001. On December 8, 2011, the Company amended the authorized
stock to 150,000,000 shares. On March 17, 2014, the Company amended the authorized stock to 500,000,000 shares. On March 15, 2016
the Companys shareholders ratified managements restructuring plan by approving the increase in authorized shares to 8,000,000,000 In 2014, the Company issued: During November and December 2014, 14,310,000 private placement shares
were issued to investors for an amount totaling $715,500 ($0.05 per share). On January 10, 2014, the Company issued 1,000,000 common shares in
connection with an asset purchase valued at $340,000. 50,000 shares of common stock upon the exercise
of 50,000 stock options by a Director of the Company, at an exercise price of $0.25, for total proceeds of $12,500. 400,000 shares were issued for services rendered evaluated at an
amount of $121,500. Also, 4,250,000 shares previously issued to directors or administrators
were cancelled. In 2015, the Company issued: On January 20, 2015 150,000,000 shares were
issued in the acquisition of Breathe which was accounted for as reverse merger. On March 31, 2015 the Company issued 2,666,667
shares for $100,000 in an investment into Tauriga Sciences, Inc (TAUG). The Company entered into a commercialization/license
agreement with TAUG to jointly develop a new line of business involving CBD oil cartridges in on March 31, 2015. The Company received
from TAUG 10,869,565 shares of TAUG common stock (with a value of $100,000) in exchange for their shares (reflected as an investment).
Due to the very low stock value of both companies and with the Company exiting the eCigarette business both companies have impaired
their respective investment to $0 as December 31, 2015. On May 10, 2015 the Company issued a supplier
750,000 shares of common stock at a value of $22,500 for the payment of inventory ($0.03 per share) and 300,000 shares of common
stock valued at $9,000 ($0.03 per share) to a former noteholder ("Iconic") as part of an Assignment and Assumption Agreement
dated May 7, 2015. 26,983,998 common shares were issued for cash
in the amount of $1,047,270 at an average share price of $0.039. 71,858,817 shares of common stock for consulting
services rendered and to be rendered accrued as of December 31, 2015 in the amount of $5,547,305 including the cost of 6,500,000
shares to be issued. ($0.077 per share) including an agreement with Maxim Group LLC ("Maxim") to provide general financial
advisory and investment banking services in exchange for 2.5% of the then issued and outstanding stock at the date of execution.
The number of shares of common stock issued and outstanding at the time of this agreement was 276,352,667. At that date 2.5% of
the issued and outstanding common stock equaled 6,908,817 shares. The Company, on May 18, 2015 canceled shares in the amount of
3,150,000 shares due to services never provided at a value of $157,500 ($0.05 per share). 85,074,284 common shares were issued for the
conversion of principal and accrued interest by the holders of convertible notes at a value of $406,385 having and average share
price of $0.005 at conversion. 17,150,000 common shares of stock to noteholders
as commitment and assignment shares and recorded as debt financing cost at a value of $176,050 (average price $0.01.) Under the first tranche of a July 2, 2015 securities
purchase agreement whereby $240,000 was committed for purchase of common stock and warrants. Cash was received associated
with this offering was $233,500, with $6,500 credited to the purchaser for legal fees. Under the second tranche of this
agreement the amount to be funded will be $200,000. Second tranche closing date was to be a trading date no later than five (5)
Business Days following the effective date of the Registration Statement. on which all of the transaction documents have been executed
and delivered by the applicable parties thereto, and all conditions precedent to (i) the Purchasers obligations to pay the
Subscription Amount for the Second Tranche and (ii) the Companys obligations. The Company filed Form S-1 Registration
Statement Under the Securities Act of 1933 (S1) on August 17, 2015. On October 2, 2015 the
Company pursuant to Rule 477 promulgated under the Securities Act of 1933, as amended (the Securities Act) submitted
a request for withdrawal of the previously file S-1. Under this agreement, the Company was obligated
to issued 4,000,000 common shares of its stock at $0.06 per share subject to adjustment for reverse and forward stock splits, stock
dividends, stock combinations and other similar transactions of the common stock that occur after the date of agreement. Final
purchase price is subject to adjustment based on the closing price of the common stock on first adjustment date that is six (6)
months immediately following the closing date (or if such date is not a trading day, the trading day immediately preceding such
six (6) month period). Final purchase price is also subject to adjustment based on the second adjustment date based
on the closing price of the common stock on thirty (30) days following the first adjustment date (or if such date is not a trading
day, the Trading Day immediately preceding such date). Under the agreement, at any time while warrants
are outstanding, if the Company sold or grants any option to purchase, or sell or any common stock or common stock equivalents,
at an effective price per share less than the exercise price then in effect but greater than $0.10 (price adjusted) will be considered
a dilutive issuance and the holder of the warrant will be entitled to receive shares of common stock at an effective
price per share that is less than the exercise price. Cashless warrants registered in the name of
such purchaser to purchase up to a number of shares of common stock equal to 100% of such purchaser shares for the first tranche,
with an exercise price equal to $0.20, subject to adjustments whereby the Company may issue without further consideration. In
the event that the first adjusted price is higher than the per-share purchase price but lower than $.08 cents per share, 10% of
the aggregate number of shares issued or issuable or 15% if equal to or lower than the per-share price. The Company
must file Form S-1 with the SEC under terms of this agreement. Under this agreement, the Company reserved 25
million shares of common stock to provide for the issuance of common shares, the adjustment shares and warrant shares. In
the event that the companys stock falls below $0.04 per share for three consecutive training days the Company will immediately
add an additional 15 million shares to this reserve. In the event that the stock falls below $.02 per share the three consecutive
trading days the Company will immediately add an additional 20 million shares of the reserve. On August 25, 2015, the Company consented to
an assignment agreement whereby the assignor received $265,000 cash in exchange for the transfer of rights pursuant to the securities
purchase agreement dated July 2, 2015. As part of this agreement, the Company directly paid to assignee $180,000 in
exchange for the assignee waiving all rights under the original agreement related to price adjustments, second tranche issuance
and warrants. On September 8, 2015 the cashless warrants to
purchase 690,625 common shares were exercised to convert to 7,541,511 common shares based on a price reset to equal the conversion
price associated with the debt agreements from the stated strike price of $0.75. The price reset which resulted in the conversion
to 7,541,511 common shares based on the the difference between the current market value (market price of $0.25 multiplied by exercise
shares of 690,625) and the exercise price ($0.0375) multiplied by number of exercise shares (690,625.) This number is then divided
by the adjusted price of the common stock ($0.01946.) As of December 31, 2015, the Company has 470,811,277
shares of common stock issued and outstanding. As of December 31, 2015 the Company had a liability for stock of $82,710
for stock to be issued as conversion shares under the note settlement agreement of the March 13, 2015 8% convertible note. Share
are to be issued in three issuances of 500,000 each not to have a value less than $5,000 each. Issuances are scheduled
November 1, 2015; December 1, 2015 and January 1, 2015. The Company reversed liability for stock issuable under a distribution
agreement in the amount of five million common shares which had a value of $37,500 ($0.0075 per share) due to that agreement no
longer being in effect. The Company further has a liability for stock to be issued under a consulting agreement to issue 1,400,000
shares in the amount of $17,710 ($0.013 per share.)These shares do not include the shares owed to the noteholders as described
in Note 4. The liability for those shares is included with the note payable balances. The Company initiated payments in the amount
of $180,000 to buy back price adjustment rights, warrants and additional issuance rights transferred to assignee under original
stock purchase agreement dated July 2, 2015. The Company has the 4,000,000 share stock certificate in its possession pending the
stock reissuance to a new certificate to assignee. Authorized Reserved Shares Under terms of several of the
Companys convertible notes it was required under those note agreements at all times to authorize and reserve four and
in some cases five times the number of shares that are actually issuable upon full conversion of said notes (based on the
conversion price of the notes in effect from time to time.) The noteholders waived the requirement of the
reserve shares above and beyond what was needed to convert through the maturity date, not withstanding the initial reserve
amount. The Company is required to make proper provisions so that there after there shall be a sufficient number of shares of
common stock authorized and reserved, free from preemptive rights. The Company is further obligated to make any
changes to its capital structure which would change the number shares of common stock into which said notes shall be
convertible at the then current conversion price. Based on this calculation, the Company did not have sufficient authorized
common shares to convert all convertible notes, and exercise all outstanding warrants from the unissued common shares as of
December 31, 2015, however, cured any deficiency related to these provisions on March 15, 2016, upon the approval of the DEF
14A and amendments to the Certificates of Incorporation. As noted herein, the noteholders waived this requirement to the
Company as they knew the Company was amending their charter to increase the authorized number of common shares to accommodate
any conversions. Stock Options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 The following table summarizes information about the Companys
stock options:
December 31, 2015 December 31, 2014
Weighted Weighted
average average
Number of exercise Number of exercise
options Price options price
Options outstanding, beginning of period 200,000 $ 0.25 1,283,000 $ 0.25
Granted - - - -
Exercised - (50,000 ) (0.25 )
Forfeited - (1,033,000 ) (0.25 )
Expired (200,000) $ (0.25) - -
Options outstanding, end of period - 200,000 0.25 Under the Plan, the exercise price of each
option has been established at $0.25. Stock options vest as stipulated in the stock option agreement and their maximum term
is 8 years. In the year ended December 31, 2015 the last of these options expired. There are no outstanding options as of
December 31, 2015. The following table summarizes the ranges of exercise prices of outstanding
and exercisable options held by officers and directors as of December 31, 2015:
December 31, 2014 December 31, 2014
Options Outstanding Options Exercisable
Weighted Weighted Weighted Weighted
average Average average average
Number of remaining exercise Number of remaining exercise
options life (years) price options life (years) price
- - $ - 200,000 6.70 $ 0.25 There were no stock options issued in 2015 or
2014 by the Company. The latest options issued in 2013 were determined using the Black-Scholes optionpricing model using
the following weighted-average assumptions:
Risk-free interest rate .32 %
Dividend yield -
Volatility 152.5 %
Expected life in years 2 years
Exercise price $ 0.25 Stock options-based compensation expense included
in the consolidated statements of operations and comprehensive loss for the year ended December 31, 2015 and 2014 was $0. Warrants The following table summarizes the Companys share warrants
outstanding as of December 31, 2015 and 2014:
December 31, 2015 December 31, 2014
Weighted Weighted Weighted Weighted
average average average average
Number of remaining exercise Number of remaining exercise
warrants life (years) price warrants life (years) price
Warrants outstanding, beginning of year 1,540,625 1.5 $ 0.66 600,000 2.0 $ 0.71
Granted 940,626 1.6 0.63
Exercised (690,625) - - - -
Expired (850,000) - - - - -
Warrants outstanding, end of year - - $ - 1,540,625 1.5 $ 0.66 On September 8, 2015 the cashless warrants to
purchase 690,625 common shares were exercised to convert to 7,541,511 common shares based on a price reset to equal the conversion
price associated with the debt agreements from the stated strike price of $0.75. The price reset which resulted in the conversion
to 7,541,511 common shares based on the the difference between the current market value (market price of $0.25 multiplied by exercise
shares of 690,625) and the exercise price ($0.0375) multiplied by number of exercise shares (690,625.) This number is then divided
by the adjusted price of the common stock ($0.01946.) On August
12, 2013, the Company approved and enacted the 2013 Stock Incentive Plan (the Plan). Under the 2013 Stock Incentive
Plan, the Company may grant options or share awards to its full-time employees, executive officers, directors and consultants up
to a maximum of 8,000,000 common shares. Under the Plan, the exercise price of each option has been established at $0.25. Stock
options vest as stipulated in the stock option agreement and their maximum term is 8 years. 850,000 options were issued in 2013
which expired in 2015. As of December 31, 2015, there are no warrants outstanding.</t>
  </si>
  <si>
    <t>LICENSE AGREEMENT AND INVESTMENT</t>
  </si>
  <si>
    <t>Notes to Financial Statements</t>
  </si>
  <si>
    <t>On March 31, 2015, BVAP and TAUG entered into
a non-exclusive license agreement, whereby TAUG will provide CBD oil cartridges to be used in the BVAP e-cigarette. In
accordance with the agreement, TAUG will receive a royalty of 50% of the net revenues associated with the sale of specified list
of products listed in the agreement. In addition, there was a share swap between TAUG and BVAP to equate to $100,000. BVAP
issued 2,666,667 shares at $0.0375 for the commercialization of the products. TAUG issues 10,869,565 shares of its stock
to acquire the license agreement (investment).
Description Amount
License Agreement / Commercialization Fees - 2 years dated 3/31/15
Stock issued $ 100,000
Total $ 100,000
Less: Management impairment valuation 100,000
Net December 31, 2015 $ -
Issued 2,666,667 shares of Company common stock 2,666,667
at $0.01 per share. $ 0.0375
Share value $ 100,000
Less: Management impairment valuation $ 100,000
Net December 31, 2015 $ - At December 31, 2015 it was determined by management of both companies
that the value of the investment based on stock value and no business venture will be pursued was valueless. Therefore, the entire
investment and commercialization fees recorded were written off completely.</t>
  </si>
  <si>
    <t>RELATED PARTY TRANSACTIONS</t>
  </si>
  <si>
    <t>Related Party Transactions [Abstract]</t>
  </si>
  <si>
    <t>On August 24, 2015, the Company, received funds
from 3476863 Canada Inc. (Peter Comito) in the amount of $50,000 under a Stock Purchase Agreement. The Company intended
to convert these funds into equity through the issuance of common shares of stock. On March 28, 2016, the Company issued
common shares under a settlement agreement to satisfy this obligation. On September 22, 2015, Giovanni Comito purchased
10,400,000 shares of the Companys common stock, par value $0.001, from Joshua Kimmel, the Companys Chief Executive
Officer, Chief Financial Officer and member of the Board of Directors, for an aggregate purchase price of $75,000. All
such shares were restricted securities at the time of the purchase and will continue to be restricted securities
as such term is defined under Rule 144 of the Securities Act of 1933, as amended. On September 22, 2015, the Company issued an
unsecured promissory note to Kimmel in consideration for gross proceeds to the Company of $75,000 (for which constitutes all proceeds
received by Kimmel as part of the Comito Purchase). The Kimmel Note accrues interest at 4.5% per annum unless there
is an event of default, in which case the interest rate increases to 9.0% per annum. The entire principal amount and
all accrued but unpaid interest under the Kimmel Note will be due and payable by the Company no later than September 22, 2016. On September 30, 2015, the Company, issued an
unsecured promissory note to Giovanni Comito in consideration for gross proceeds to the Company of $400,000 pursuant to a letter
of intent (LOI) purchase agreement for the sale of intellectual property held by the Company. The Giovanni
Comito Note accrues interest at 4.5% per annum unless there is an event of default in which case the interest rate increases to
9.0% per annum. The entire principal amount and all accrued but unpaid interest under the Giovanni Comito Note will
be due and payable by the Company no later than March 31, 2016. Accrued interest as of December 31, 2015 was $4,537. On March 28,
2016 this obligation was satisfied with the collective issuance of 85,832,640 to settle a total of $1,050,000 related party notes
related to the purchase of the Companys intellectual property. On October 7, 2015, the Company, issued an
unsecured promissory note to Bureauicom Inc. (Peter Comito) in consideration for gross proceeds to the Company of $100,000
pursuant to the LOI. The Bureauicom Inc. Note accrues interest at 4.5% per annum unless there is an event of
default in which case the interest rate increases to 9.0% per annum. The entire principal amount and all accrued
but unpaid interest under the Bureauicom Inc. Note will be due and payable by the Company no later than April 7, 2016.
Accrued interest as of December 31, 2015 was $1,048. On March 28, 2016 this obligation was satisfied with the collective
issuance of 85,832,640 to settle a total of $1,050,000 related party notes related to the purchase of the Companys
intellectual property. On October 14, 2015, the Company, issued an
unsecured promissory note to 3476863 Canada Inc. (Peter Comito) in consideration for gross proceeds to the Company of $100,000
pursuant to the LOI. The 3476863 Canada Inc. (Peter Comito) Note accrues interest at 4.5% per annum unless there is
an event of default in which case the interest rate increases to 9.0% per annum. The entire principal amount and all
accrued but unpaid interest under the 3476863 Canada Inc. (Peter Comito) Note will be due and payable by the Company no later than
April 14, 2016. Accrued interest as of December 31, 2015 was $962. On March 28, 2016 this obligation was satisfied with the collective
issuance of 85,832,640 to settle a total of $1,050,000 related party notes related to the purchaseof the Companys intellectual
property. On October 16, 2015, the Company, issued an
unsecured promissory note to Natter Investments (Peter Comito) in consideration for gross proceeds to the Company of $50,000 pursuant
to a letter of intent (LOI) purchase agreement for the sale of intellectual property held by the Company. The
Natter Investments (Peter Comito) Note accrues interest at 4.5% per annum unless there is an event of default in which case the
interest rate increases to 9.0% per annum. The entire principal amount and all accrued but unpaid interest under the
Natter Investments (Peter Comito) Note will be due and payable by the Company no later than April 16, 2016. Accrued interest as
of December 31, 2015 was $468. On March 28, 2016 this obligation was satisfied with the collective issuance of 85,832,640 to settle
a total of $1,050,000 related party notes related to the purchase of the Companys intellectual property. On October 20, 2015, the Company, issued an
unsecured promissory note to Peter Comito Family Trust in consideration for gross proceeds to the Company of $50,000 pursuant to
the LOI. The Peter Comito Family Trust Note accrues interest at 4.5% per annum unless there is an event of default in
which case the interest rate increases to 9.0% per annum. The entire principal amount and all accrued but unpaid interest
under the Peter Comito Family Trust Note will be due and payable by the Company no later than April 20, 2016. Accrued interest
as of December 31, 2015 was $444. On March 28, 2016 this obligation was satisfied with the collective issuance of 85,832,640 to
settle a total of $1,050,000 related party notes related to the purchase of the Companys intellectual property. On October 28, 2015, the Company,
issued an unsecured promissory note to 9138-1095 Quebec Inc. (Angelo Chiapetta) in consideration for gross proceeds to the
Company of $50,000 pursuant to the LOI. The 9138-1095 Quebec Inc. (Angelo Chiapetta) Note accrues interest at 4.5%
per annum unless there is an event of default in which case the interest rate increases to 9.0% per annum. The
entire principal amount and all accrued but unpaid interest under the 9138-1095 Quebec Inc. (Angelo Chiapetta) will be due
and payable by the Company no later than April 28, 2016. Accrued interest as of December 31, 2015 was $395. On March 28,
2016 this obligation was satisfied with the collective issuance of 85,832,640 to settle a total of $1,050,000 related party
notes related to the purchase of the Companys intellectual property. On November 4, 2015, the Company,
issued an unsecured promissory note to 7091061 Canada Inc. (Carmine D'Argenio) in consideration for gross proceeds to the
Company of $50,000 pursuant to the LOI. The 7091061 Canada Inc. (Carmine D'Argenio) Note accrues interest at 4.5%
per annum unless there is an event of default in which case the interest rate increases to 9.0% per annum. The
entire principal amount and all accrued but unpaid interest under the 7091061 Canada Inc. (Carmine D'Argenio) will be due
and payable by the Company no later than May 4, 2016. Accrued interest as of December 31, 2015 was $351. On March 28, 2016
this obligation was satisfied with the collective issuance of 85,832,640 to settle a total of $1,050,000 related party
notes related to the purchase of the Companys intellectual property. On November 18, 2015, the Company, issued
an unsecured promissory note to Gabriella Trust (Peter Comito) in consideration for gross proceeds to the Company of $100,000
pursuant to the LOI. The Gabriella Trust (Peter Comito) Note accrues interest at 4.5% per annum unless there is an
event of default in which case the interest rate increases to 9.0% per annum. The entire principal amount and all
accrued but unpaid interest under the Gabriella Trust (Peter Comito) will be due and payable by the Company no later than May
18, 2016. Accrued interest as of December 31, 2015 was $530. On March 28, 2016 this obligation was satisfied with the
collective issuance of 85,832,640 to settle a total of $1,050,000 related party notes related to the purchase of the
Companys intellectual property. On November 18, 2015, the Company, issued
an unsecured promissory note to 3482286 Canada Inc. (Peter Comito) in consideration for gross proceeds to the Company of
$25,000 pursuant to the LOI. The 3482286 Canada Inc. (Peter Comito) Note accrues interest at 4.5% per annum unless
there is an event of default in which case the interest rate increases to 9.0% per annum. The entire principal
amount and all accrued but unpaid interest under the 3482286 Canada Inc. (Peter Comito) will be due and payable by the
Company no later than May 18, 2016. Accrued interest as of December 31, 2015 was $133. On March 28, 2016 this obligation was
satisfied with the collective issuance of 85,832,640 to settle a total of $1,050,000 related party notes related to the
purchase of the Companys intellectual property. On November 18, 2015, the Company, issued
an unsecured promissory note to 3931731 Canada Inc. (Peter Comito) in consideration for gross proceeds to the Company of
$25,000 pursuant to the LOI. The 3931731 Canada Inc. (Peter Comito) Note accrues interest at 4.5% per annum unless
there is an event of default in which case the interest rate increases to 9.0% per annum. The entire principal
amount and all accrued but unpaid interest under the 3931731 Canada Inc. (Peter Comito) will be due and payable by the
Company no later than May 18, 2016. Accrued interest as of December 31, 2015 was $133. On March 28, 2016 this obligation was
satisfied with the collective issuance of 85,832,640 to settle a total of $1,050,000 related party notes related to the
purchase of the Companys intellectual property. On November 18, 2015, the Company, issued
an unsecured promissory note to 8141185 Canada Inc. (Peter Comito) in consideration for gross proceeds to the Company of
$25,000 pursuant to the LOI. The 8141185 Canada Inc. (Peter Comito) Note accrues interest at 4.5% per annum unless
there is an event of default in which case the interest rate increases to 9.0% per annum. The entire principal
amount and all accrued but unpaid interest under the 8141185 Canada Inc. (Peter Comito) will be due and payable by the
Company no later than May 18, 2016. Accrued interest as of December 31, 2015 was $133. On March 28, 2016 this obligation was
satisfied with the collective issuance of 85,832,640 to settle a total of $1,050,000 related party notes related to the
purchase of the Companys intellectual property. On November 18, 2015, the Company, issued
an unsecured promissory note to Natter Investments (Peter Comito) in consideration for gross proceeds to the Company of
$25,000 pursuant to the LOI. The Natter Investments (Peter Comito) Note accrues interest at 4.5% per annum unless
there is an event of default in which case the interest rate increases to 9.0% per annum. The entire principal
amount and all accrued but unpaid interest under the Natter Investments (Peter Comito) will be due and payable by the Company
no later than May 18, 2016. Accrued interest as of December 31, 2015 was $133. On March 28, 2016 this obligation was
satisfied with the collective issuance of 85,832,640 to settle a total of $1,050,000 related party notes related to the
purchase of the Companys intellectual property.</t>
  </si>
  <si>
    <t>DEFERRED FINANCING FEES</t>
  </si>
  <si>
    <t>Deferred Costs, Capitalized, Prepaid, and Other Assets Disclosure [Abstract]</t>
  </si>
  <si>
    <t xml:space="preserve">Deferred financing fees result from the issuance
of share warrants as finders fees in connection with flow-through financing completed on December 23, 2013. The fair value
of the warrants amounted to $25,431 and was determined using the Black-Scholes optionpricing model. The deferred financing
fees are being amortized over the life of the warrants which is 2 years. Amortization of deferred financing fees for the years
ended December 31, 2015 and 2015 was $12,366 and $13,065. Breathe assumed this asset as part of the reverse merger. As of
December 31, 2015 the fees have been fully amortized. </t>
  </si>
  <si>
    <t>PROVISION FOR INCOME TAXES</t>
  </si>
  <si>
    <t>Income Tax Disclosure [Abstract]</t>
  </si>
  <si>
    <t>As of December 31, 2015, there is no provision for income taxes,
current or deferred.
Net operating losses carryforward $ 3,196,340
Valuation allowance (3,196,340 )
$ - The Company has approximately $9,401,000 in net operating losses
as of December 31, 2015 available to offset future taxable income through 2035. The Company has established a valuation allowance
equal to the full amount of the deferred tax assets due to the uncertainty of the utilization of the operating losses in future
periods. A reconciliation of the Companys effective tax rate as a percentage
of income before taxes and the statutory rate for year ended December 31, 2015 is summarized below:
Federal rate 34 %
State rate -
Combined Tax Rate 34 %
Valuation allowance (34 %)</t>
  </si>
  <si>
    <t>CURRENT LITIGATION</t>
  </si>
  <si>
    <t xml:space="preserve">Typenex
Dispute On
May 18, 2015, Typenex Co-Investment, LLC (Typenex) filed a binding arbitration notice against the Company in the State
of Utah, Case No. 150903317 (the Utah Lawsuit) regarding a certain Warrant to Purchase Shares
of Common Stock (the Warrant) issued by the Company to Typenex on April 28, 2014 (the Arbitration) in
connection with a Convertible Promissory Note of the same date (the Note). On April 29, 2015, Typenex sent
a Notice of Exercise to the Company for the issuance of 7,541,511 shares of the Companys common stock (the Initial
Shares) based on a cashless exercise provision contained in the Warrant along with an opinion letter indicating the shares
should be issued without restrictive legend pursuant to Rule 144 under the Securities Act of 1933, as amended. The
Company immediately filed for an emergency injunction in the State of New Jersey, the location of the Companys transfer
agent. The injunction was granted The Company has filed a response and counterclaim to the Arbitration notice alleging,
among other things, that Typenex did not fulfill its obligations under the original Note and failed to disclose material matters
regarding Typenex and its principal to the Company and requested damages and attorneys fees be paid by Typenex to the Company. On
September 8, 2015, the Companys transfer agent was required to release the Initial Share to Typenex as a result of the Company
failing to maintain the bond requirement agreed to by the Company and Typenex as part of the injunction. The number
of Initial Shares is based on a price reset to equal the conversion price associated with the Note. The price reset which resulted
in the partial conversion to 7,541,511 common shares based on the difference between the current market value (market price of
$0.25 multiplied by exercise shares of 690,625) and the exercise price ($0.0375) multiplied by number of exercise shares (690,625.)
This number is then divided by the adjusted price of the common stock ($0.01946.) On
October 13, 2015, Typenex and the Company participated in a mediation in an attempt to resolve the Utah Lawsuit without either
party having to incur additional legal and court fees. As a result of the mediation and in order to resolve the Utah
Lawsuit and the Arbitration and all other disputes between, on November 17, 2015 (the Typenex Effective Date),
the Company and Typenex entered into a Settlement Agreement, Waiver and Release of Claims (the Settlement Agreement)
and related Exchange Agreement (the Exchange Agreement), Pursuant to the terms of the Settlement Agreement and Exchange
Agreement, the Company agreed to issue to Typenex 8,000,000 shares of the Companys common shares of stock in exchanges for
any rights Typenex may or may not have had under the Warrant. The Company will deliver the shares to Typenex in two installments:
(i) 4,000,000 Shares with five trading days of the Effective Date (the First Installment Shares) and (ii) 4,000,000
Shares on or before January 1, 2016 (the Second Installment Shares). The First Installment Shares and the
Second Installment Shares are collectively referred to herein as the Typenex Shares. Additionally,
pursuant to the Settlement Agreement, beginning on January 1, 2016, Typenex shall have the right to put the Typenex Shares back
to the Company (the Put Right) at the following prices: (a) for Typenex Shares put to the Company from January 1,
2016 to April 30, 2016 the price will be $0.01 per share; (b) for Typenex Shares put to the Company from May 1, 2016 to August
31, 2016 the price will be at $0.02 per share; and (c) any Typenex Shares put to Company between September 1, 2016 and December
31, 2016 the price will be at $0.03 per share. Typenex shall have the right to put up to 666,667 Typenex Shares per month to Company
(the Monthly Put Amount) per month. If the number of Typenex Shares put to Company in a given month is
less than the Monthly Put Amount such difference, the Rollover Shares, Typenex shall have the right to put such Typenex
Shares to Company at any time in the same or immediately succeeding period. In addition to the Monthly Put Amount,
Typenex shall also have the right to put up to 666,667 Rollover Shares per month to Company. At such time that Typenexs
Net Sales (gross proceeds of sales of the Typenex Shares sold in a minus any trading commissions or costs associated with clearing
and selling such Typenex Shares minus the purchase price paid for any shares of Common Stock purchased on the open market) of
Typenex Shares is equal to or greater than $200,000, Typenexs Put Right shall automatically terminate and Typenex shall
have no further rights to put Typenex Shares or Rollover Shares. Additionally,
Typenex agreed that during any calendar week it would not sell more Typenex Shares than the greater of (i) 10% of the weekly trading
volume of the Common Stock as reported on Bloomberg, L.P. or (ii) an aggregate market value of $5,000. Upon
execution of the Settlement Agreement and Exchange Agreement, both parties released all claims each may have against the other
relating to any other agreements to which both may be party except for any disputes that may arise under the Settlement Agreement,
Exchange Agreement and the documents ancillary to both. Under the Settlement Agreement, the Company executed a Confession
of Judgment in the amount of $500,000 (the Confession of Judgment). In the event the Company commits a
material breach of the Settlement Agreement which is not cured within five trading days, Typenex shall have the right to enforce
the Confession of Judgment. The Confession of Judgment, if filed as set forth above, would carry an interest rate of
12% until paid. On
March 25, 2016, the Company paid $55,000 to Typenex to settle all claims and obligations resulting from these agreements between
the parties. Trademark
dispute On
August 5, 2015, the Company received a notice from Breathe, LLC, a Florida limited liability company (Breathe LLC),
that the Company was violating Breathe LLCs trademark rights under U.S. Trademark Registration No. 4,633,887 for the name
Breathe filed on September 27, 2013 and a demand for the Company to immediately cease and desist from such use. The
Company believes that it has rights of prior use to the name Breathe under the federal trademark laws. As
such, on August 10, 2015, the Company filed (i) a Petition for Cancellation with the United States Patent and Trademark Office
regarding U.S. Trademark Registration No. 4,633,887 and (ii) a Complaint against Breathe LLC in the United States District Court
of Eastern District of Tennessee (the "Tennessee Court"), Civil Action No. 3:15-cv-00345 requesting a declaratory judgment
regarding the Companys rights to use the trademark. A default judgment is currently pending in the Tennessee Court
against Breathe LLC for failure to respond to the Tennessee Court complaint. Breathe LLC has requested the default judgment
not be entered and that it be given an extension of time to respond. The Tennessee Court has not ruled on Breathe LLCs
request as of the date of the filing of this Form 10-Q. On August 16, 2015, the Company was notified that on August 12,
2015 Breathe LLC filed a Complaint in the United States Southern District Court of New York (the New York Court),
Civil Action N. 1:15-cv-06403, against the Company and its Chief Executive Officer, Joshua Kimmel, demanding, among other things,
damages of $5,000,000 and an injunction restraining the Company from using the name Breathe. On November
8, 2015, the New York Court held a hearing regarding Breathe LLCs request for a preliminary injunction. On the
same day, the New York Court entered an order denying Breathe LLCs request for a preliminary injunction finding "uncontroverted
evidence showing that Kimmel began distributing, promoting and advertising electronic cigarettes with the "Breathe" mark
prior to September 27, 2013". Despite the New York Courts denial, the overall litigation continues. Although
the Company believes it will prevail on the merits, there can be no guaranty that it will do so. If the Company is
unable to prevail, it may be required to market its products under a different name. As
of March 30, 2016, pursuant to a settlement agreement under trademark litigation with plaintiff, Breathe LLC (a Florida organization),
the Company has ceased its continuing operations in the eCigarette business (the effective date of the discontinuance of operations
in that industry). In accordance with the settlement agreement, the Company will pay two cash payments($10,000 immediately and
$15,000 due by July 31, 2016) and issue 50 million restricted common shares of Company stock (which was issued April 15, 2016)
in addition to the transfer of 5,000,000 common shares which it holds in Tauriga Sciences, Inc..The Company further agrees to
split 50/50 any future sales of its held inventory. The sale of inventory shall be a joint effort by the two companies and shall
last for a duration of one year from April 1, 2016. After such period, the Company will dispose of any remaining inventory. On
April 15, 2016 the Company issued 50,000,000 shares of common stock pursuant to this agreement to be recorded at the closing price
of the stock as of the day the Company entered into the settlement agreement in the amount of $50,000 (at par value.) Comitos
Intellectual Property Lawsuit On
December 18, 2015, Giovanni &amp; Peter Comito ("Comitos") filed suit in United States District Court, in the Southern
District of Florida (Case No. 15-cv-62653-BB) against the Company and Joshua Kimmel. The Comitos were asserting claims
of specific performance, breach of contract and fraud arising out of a contract for sale and purchase of certain patent assets
and common stock owed. The Comitos funded directly or through third parties $1,000,000 (see NOTE 7  Related
Party Transactions) for consideration of the purchase of intellectual property assets. 3476863 Canada Inc. (Peter Comito)
also funded $50,000 pursuant to a stock purchase agreement on August 24, 2015 that was not fulfilled at the time of filing. On
March 9, 2016, the Company Entering into a Comprehensive Settlement Agreement in Federal Lawsuit Concerning the Transfer of Intellectual
Property and the Retirement of $1,000,000 in Outstanding Promissory Notes. Specifically,
the execution of a comprehensive settlement agreement ("the Settlement") with Giovanni Comito and Peter Comito ("Plaintiffs")
with respect to Case No, 15-cv-62653-BB filed in United States District Court for the Southern District of Florida. Under terms
of the Settlement, the Company will transfer its portfolio of Intellectual Property ("IP" or "Patents") to
the Plaintiffs in exchange for the termination of all pending litigation. The Company will retain ownership of the name "Breathe"
and related trademarks, which later were relinquished as part of the settlement agreement with Breathe LLC on March 30, 2016. Additionally,
the Company agreed to issue to the Plaintiffs and their affiliated parties 85,832,640 shares of common stock (the "Settlement
Shares"). The Settlement Shares will be "restricted securities" as defined by the Securities Act of 1933, as amended. On March 28, 2016 the Company
issued 85,832,640 common shares to satisfy this term and provision of settlement agreement with Comitos. In addition, as a result
of the Settlement, the Company has retired $1,000,000 in promissory notes due the plaintiffs. </t>
  </si>
  <si>
    <t>CONCENTRATION OF RISK</t>
  </si>
  <si>
    <t>Any customer or vendor representing greater
than 10% of that total sales or cost of sales is considered a major customer or major vendor. During the year ended December 31, 2015
the Company had sales through two distributors which operate regionally and respectively in the New York City and the
Knoxville, Tennessee markets. Nearly all of the Company's current revenue were derived from two distributor
relationships. The total sales to distributors in the year ended December 31, 2015 was $74,669. For the year ended
December 31, 2015 the Company had associated cost of goods sold of $69,694. For the year ended December 31, 2015 the
Company recognized its first online sales through its website with gross sales of $1,325 with associated cost of goods of
$557. Being that nearly all sales were only sales to two distributors with very minimal online transaction made being
and that the Company is in the initial phase of business development there is a very strong risk that the Company would not
be able to gain sufficient market penetration to generate enough revenue to support continuing operations. The
Company's failure to maintain these relationships in the future would materially and adversely impact future operating
results. The Company had certain customers whose revenue
individually represented 10% or more of the Companys total revenue, as follows:
Years Ended December 31,
2015 2014
Customer A 66 % n/a
Customer B 33 n/a
Customer C * n/a
Customer D * n/a
* Less than 10% of total revenue The Company had certain vendors whose billings
individually represented 10% or more of the Companys total outstanding payables, as follows:
Years Ended December 31,
2015 2014
Customer A 21 % *
Customer B 11 *
Customer C * 76%
Customer D * *
* Less than 10% of total payables The Company had two major vendors as of December
31, 2015. The Company does not see this as a significant risk because neither of these vendors would be considered suppliers to
the ongoing operation. As of March 30, 2016, pursuant to a settlement
agreement under trademark litigation with plaintiff, Breathe LLC (a Florida organization), the Company has ceased its continuing
operations in the eCigarette business (the effective date of the discontinuance of operations in that industry).</t>
  </si>
  <si>
    <t>FAIR VALUE MEASUREMENTS</t>
  </si>
  <si>
    <t>Fair Value Disclosures [Abstract]</t>
  </si>
  <si>
    <t xml:space="preserve">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Level 1 inputs: Quoted prices for identical instruments in active
markets. Level 2 inputs: Quoted prices for similar instruments
in active markets; quoted prices for identical or similar instruments in markets that are not active; and model-derived valuations
whose inputs are observable or whose significant value drivers are observable. Level 3 inputs: Instruments with primarily unobservable value drivers. The following table represents the fair value hierarchy for those
financial assets and liabilities measured at fair value on a recurring basis as of December 31, 2015:
Level 1 Level 2 Level 3 Total
Cash and cash equivalents $ 10,955 - - $ 10,955
Convertible Notes Payable - - 319,361 319,361 </t>
  </si>
  <si>
    <t>SUBSEQUENT EVENTS</t>
  </si>
  <si>
    <t>Subsequent Events [Abstract]</t>
  </si>
  <si>
    <t xml:space="preserve">Corporate Matters On January 25, 2016, Mr. Seth M. Shaw succeeded
Mr. Joshua Kimmel as Chief Executive Officer of the Company. Mr. Kimmel resigned as a director and officer of the Company at that
time. On April 5, 2016,Mr. Shinsuke Nakano was appointed CEO of the Company. Simultaneously, Mr. Shaw was appointed Interim Chief
Financial Officer and Director. On February 5, 2016 the Company filed a definitive
Form 14A ("shareholder proxy") to amend the authorized issuable common shares from 500,000,000with a par value of $0.001
per share to 8,000,000,000 common shares with a par value of $0.001 per share. This Authorized Share Increase Amendment was approved
by the Board of Directors on February 1, 2016. The Board of Directors elected to obtain stockholder approval of the Authorized
Share Increase Amendment by written consent (Written Consent) pursuant to Article II, Section 12 of our Bylaws and
Section 78.370 of the Nevada Revised Statues. The close of business on February 4, 2016 has been fixed as the record date for the
determination of holders of our Common Stock entitled to receive notice of and discretion to approve the Authorized Share Increase
Amendment. On March 15, 2016 the Companys shareholders
ratified managements restructuring plan by approving the increase in authorized shares to 8,000,000,000 (Quorum was achieved with
50.9% of outstanding shares having voted.) On April 6, 2016, Mr. Shinsuke Nakano assumed
the position of Director, Chairman of the Board ("Chairman") and Chief Executive Officer ("CEO"); and the Company
appointed Mr. Takehiro Abe to the position of Chief Operating Officer ("COO") and Director ("Board Member").
The outgoing CEO, Mr. Seth M. Shaw, continues to serve the Company as its Interim Chief Financial Officer ("Interim CFO")
and as a Director. Shinsuke Nakano, 33, is based in Tokyo, Japan
and is the founder of AXS Company, Ltd., a successful company dedicated to production of infomercials and TV programs. Thereafter,
Mr. Nakano focused on venture capital, and founded White Fox, Co. Ltd. in Japan and launched the Alternative Wall Street Academy
('AWA"), in September, 2015. Mr. Nakano currently has academies in nine cities throughout Japan and is now looking to replicate
this business model in the US. Legal Matters Comitos Intellectual Property Lawsuit On March 9, 2016, the Company Entering into a Comprehensive Settlement Agreement in Federal Lawsuit concerning the transfer
of intellectual property and the retirement of $1,000,000 in outstanding promissory notes pursuant to December 18, 2015 lawsuit
filed by the Comitos in United States District Court, in the Southern District of Florida (Case No. 15-cv-62653-BB) against
the Company and Joshua Kimmel. The Comitos funded directly or through third parties $1,000,000 (see NOTE 7  Related
Party Transactions) for consideration of the purchase of intellectual property assets. 3476863 Canada Inc. (Peter Comito)
also funded $50,000 pursuant to a stock purchase agreement on August 24, 2015 that was not fulfilled at the time of filing. Specifically, the execution of a comprehensive
settlement agreement ("the Settlement") with Giovanni Comito and Peter Comito ("Plaintiffs") with respect to
Case No, 15-cv-62653-BB filed in United States District Court for the Southern District of Florida. Under terms of the Settlement,
the Company will transfer its portfolio of Intellectual Property ("IP" or "Patents") to the Plaintiffs in exchange
for the termination of all pending litigation. The Company will retain ownership of the name "Breathe" and related trademarks,
which later were relinquished as part of the settlement agreement with Breathe LLC on March 30, 2016. Additionally, the Company agreed to issue to
the Plaintiffs and their affiliated parties 85,832,640 shares of common stock (the "Settlement Shares"). The Settlement
Shares will be "restricted securities" as defined by the Securities Act of 1933, as amended. On March 28, 2016 the Company issued 85,832,640
common shares to satisfy this term and provision of settlement agreement with Comitos. In addition, as a result of the Settlement,
the Company has retired $1,000,000 in promissory notes due the plaintiffs. On March 25, 2016, the Company made final payment
to Typenex to extinguish all remaining financial obligations in the amount of $55,000. Convertible Note Matters On March 25, 2016, the Company entered into
an agreement with the noteholder to amend the clauses in the original note agreement. As a result, the Company was required to
pay $20,000 in cash to the noteholder on or before March 31, 2016, which it did, and the noteholder agreed to reset the total balance
due to the Adjust Current Balance of $123,000 representing 123,000,000 shares to be issued at $0.001. The Company
is yet to issue these shares. On March 29, 2016, the Company entered into
an agreement with this noteholder to amend this convertible note to cure the default clause of the original agreement (no notice
of default was provided). The event of default was due to the Companys inability to reserve sufficient shares required by
the convertible note agreement based on the total authorized and unissued shares, which was subsequently cured with the increase
of the authorized shares to 8,000,000,000 on March 15, 2016. The holder agreed to reset the total balance due to the Adjust
Current Balance of $40,000. Also, under the agreement the price of future conversions will be set at $0.001. The Company
was further required to reserve common shares of not less than 40,000,000. From the date of this agreement, the note shall not
be subject to interest. On March 29, 2016, the Company entered into
an agreement with the noteholder to amend this convertible note. As a result, the Company was required to pay $6,271 in cash to
the noteholder on or before March 31, 2016, which it did and the noteholder agreed to reset the total balance due to the Adjust
Current Balance of $78,366. Also, under the agreement the price of future conversions will be set at $0.001. No shares have
been issued to the noteholder subsequent to this agreement. On March 29, 2016, the Company entered into
an agreement with the noteholder to amend this convertible note. As a result, the Company was required to pay $3,729 in cash to
the noteholder on or before March 31, 2016, which it did, and the noteholder agreed to reset the total balance due to the Adjust
Current Balance of $46,634. Also, under the agreement the price of future conversions will be set at $0.001. The Company
has not issued any shares under this agreement. Other Note Payable Matters On February
22, 2016, the Company issued a 30-day promissory note with an investor in the amount of $20,000 at an interest rate of 20% per
year. This note carries a default interest rate of 30%. Proceeds received were contractually required to be used for legal settlement
and legal and accounting fees. This note was fully settled as part of the March 29, 2016 settlement for stock. On March 29, 2016, the Company settled
certain vendor payables and outstanding notes payable with a third party in the amount of $79,200 in exchange for the
issuance of 39,500,000 shares of stock. As of this report date the issuance is still pending. Trademark Settlement/Disposal of eCigarette
Operations As of March 30, 2016, pursuant to a
settlement agreement under trademark litigation with plaintiff, Breathe LLC (a Florida organization), the Company has ceased
its continuing operations in the eCigarette business (the effective date of the discontinuance of operations in that
industry). In accordance with the settlement agreement, the Company will pay two cash payments($10,000 immediately and
$15,000 due by July 31, 2016) and issue 50 million restricted common shares of Company stock (which was issued April 15, 2016
at a value of $50,000) in addition to the transfer of 5,000,000 common shares which it holds in Tauriga Sciences, Inc. (at a
value of $0 as this had been written off). 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a result of the disposal of the business
and the discontinuance of the eCigarette operations, the following chart reflects the pro-forma effect of the consolidated financial
statements as if this transaction occurred on January 1, 2014:
BREATHE ECIG CORP.
(FORMERLY DNA PRECIOUS METALS, INC.)
CONSOLIDATED STATEMENTS OF DISCOUNTED OPERATIONS
FOR THE YEARS ENDED DECEMBER 31, 2015 AND 2014
DECEMBER 31,
2015 2014
REVENUE $ 77,194 -
COST OF GOODS SOLD 170,621 -
GROSS LOSS (93,427) -
OPERATING EXPENSES
Research and development 2,756 -
Marketing, advertising and promotion 550,213 -
Salaries and related expenses, including stock-based compensation 200,441 -
Professional fees 1,879,601 -
Rent 9,496 -
General and administrative 444,208 -
Total operating expenses 3,086,715 -
OTHER (INCOME) EXPENSE
Loss from Inventory valuation LCM 376,429 -
Total other (income) expense 376,429 -
Net loss before provision for income taxes (3,556,571) -
Provision for income taxes - -
Net loss $ (3,556,571) $ - BREATHE ECIG CORP. (FORMERLY DNA PRECIOUS METALS, INC.) BALANCE SHEET FROM DISCONTINUED OPERATIONS
December 31, 2015 December 31, 2014
Assets of discontinued operations $ 114,067 
Liabilities of discontinued operations $ 232,771 
BREATHE ECIGS CORP.
Loss on disposal of Breathe e-Cigs Corp. (subsidiary)
Inventory, at cost $ 495,217
Less valuation for inventory reserve (381,150 )
Accounts receivable 14,817
Allowance for doubtful accounts (14,817 )
Accounts payable and accrued expenses (157,771 )
Value of stock paid in settlement (50,000,000 shares at par) (50,000 )
Cash settlement payment (25,000 )
Loss on disposal of operation $ (118,704 ) WhiteFox Ventures, Inc. In an agreement dated as of April 1,
2016, the Company acquired White Fox Ventures, Inc. ("White Fox") for in an undetermined amount of shares equating
85% of the total authorized capital of the Company. White Fox, a Nevada Corporation possesses an exclusive License
Agreement with White Fox Co. Ltd, Japan. Since the license agreement only stipulated a royalty fee on sales, White Fox did
not record a value to the agreement. When the Company was completing its due diligence on this acquisition, they determined
that the agreement and acquisition were not in the best interests of the Company at this time. The parties are working on an
alternative structure at this time. As a result of this, the agreement has been rescinded on May 6th, 2016. The principal of
White Fox, Mr. Shinsuke Nakano and investors had invested $196,557 into the Company in the form of payment of various
settlements and invoices outstanding. The investment is treated as private placement at $0.0001, whereby the Company, on May
10, 2016, issued to Mr. Nakano and the investors 1,965,570,000 shares of common stock, which will represent about 71.7% of
the shares issued and outstanding at the time the agreement was rescinded. In addition, Mr. Nakano for his investment was
named as the Chief Executive Officer of the Company and the Chairman of the Board and Mr. Abe was appointed to the positions
of Chief Operating Officer ("COO") and Director ("Board Member".) Accounts Payable Settlements On April 1, 2016, the Company agreed to terms
and paid two vendors to settle a combined outstanding balance of $38,449 for $9,496. Share Issuances On January
4, 2016, the Company issued 16,670,000 shares of common stock to holder of a convertible note dated June 8, 2015. The
noteholder converted $10,002 of principal only for the shares. The applicable conversion price was $0.0006. On March
15, 2016, the Company issued 24,000,000 shares of common stock to holder of a convertible note dated June 10, 2015. The
noteholder converted $6,000 of principal only for the shares. The applicable conversion price was $0.00025. On March
17, 2016, the Company issued 25,000,000 shares of common stock to holder of a convertible note dated June 10, 2015. The
noteholder converted $3,125 of principal only for the shares. The applicable conversion price was $0.000125. On March
21, 2016 the Company issued 85,832,640 shares of common stock were issued to the Comitos and their affiliates pursuant to the On March
22, 2016, the Company issued 27,500,000 shares of common stock to holder of a convertible note dated June 10, 2015. The
noteholder converted $2,063 of principal only for the shares. The applicable conversion price was $0.000075. On April
4, 2016, the Company issued 55,000,000 shares to settled an outstanding note of $50,000 owed to a related party. On April
11, 2016 the Company issued 20,000,000 shares of common stock to holder of a convertible note dated June 8, 2015. The
noteholder converted $2,030 of principal only for the shares. The applicable conversion price was $0.0001015. On April
15, 2016, the Company issued 50,000,000 common shares On May 10, 2016, the Company issued
1,965,570,000 shares of common stock to the principal of White Fox, Mr. Shinsuke Nakano and investors who had invested
$196,557 into the Company in the form of payment of various settlements and invoices outstanding. The investment was treated
as a private placement at $0.0001, whereby the Company issued shares to Nakano and the investors which represents about
71.7% of the shares issued and outstanding." </t>
  </si>
  <si>
    <t>SUMMARY OF SIGNIFICANT ACCOUNTING POLICIES (Policies)</t>
  </si>
  <si>
    <t>Basis of Accounting</t>
  </si>
  <si>
    <t>These consolidated financial statements are
prepared in conformity with United States generally accepted accounting principles (U.S. GAAP) and are presented
in U.S. dollars.</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 and expenses during the reporting period. Actual results could differ
from those estimates. Estimates include but are not limited to stock-based compensation and tax valuation allowances.</t>
  </si>
  <si>
    <t>Principles of Consolidation</t>
  </si>
  <si>
    <t>The consolidated financial statements included
the accounts of the Company and Breathe as the acquisition of Breathe was accounted for as a reverse merger and Breathe is the
accounting acquirer, from the date that the Merger occurred between the Company and Breathe eCigs Corp. All intercompany transactions
and accounts had been eliminated on consolidation. Effective March 11, 2015, the financial statements were no longer consolidated
until April 2015 and the establishment of two new wholly-owned subsidiaries.</t>
  </si>
  <si>
    <t>Business Combination</t>
  </si>
  <si>
    <t xml:space="preserve">On January 16, 2015, Breathe entered the Exchange
Agreement with the Company, whereby the Company acquired all of the issued and outstanding shares of common stock of Breathe in
consideration for the issuance of 150,000,000 shares of common stock. This business combination was accounted
for as a reverse merger whereby Breathe is the accounting acquirer as the former Breathe shareholders now control greater than
50% of the voting control of the Company.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The entities of the transaction were under common control from January 16, 2015 until February
3, 2015.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t>
  </si>
  <si>
    <t>Stock Based Compensation</t>
  </si>
  <si>
    <t>The Company estimates the fair value of stock
based payment awards made to officers and directors related to the Companys stock incentive plan, on the date of grant using
an option-pricing model. The value of the portion of the award that is ultimately expected to vest is recognized as an expense
ratably over the requisite service periods. The Company uses the Black-Scholes option pricing model to determine the fair value
of the stock-based compensation that it grants to officers and directors. The Company is required to make certain assumptions in
connection with this determination, the most important of which involves the calculation of volatility with respect to the price
of its common stock. The computation of volatility is intended to produce a volatility value that is representative of the Companys
expectations about the future volatility of the price of its common stock over an expected term. Shares of the Company commenced
trading on August 22, 2013. As a result, the volatility value that the Company calculated may differ from the future volatility
of the price of its shares of common stock. Upon the exercise of stock options, any consideration
received and the amounts previously recorded under stock-based compensation are credited to share capital. Upon the issuance of
shares resulting from share awards, amounts previously recorded under stock based compensation are credited to share capital.</t>
  </si>
  <si>
    <t>Comprehensive Income (Loss)</t>
  </si>
  <si>
    <t>The Company adopted ASC 220-10, Reporting
Comprehensive Income, (formerly SFAS No. 130). ASC 220-10 requires the reporting of comprehensive income in addition to
net income from operations. Comprehensive income is a more inclusive financial reporting methodology that includes disclosure of information
that historically has not been recognized in the calculation of net income.</t>
  </si>
  <si>
    <t>Cash and Cash Equivalents</t>
  </si>
  <si>
    <t>The Company considers all highly liquid debt
instruments and other short-term investments with maturity of three months or less, when purchased, to be cash equivalents. The Company maintains cash and cash equivalent
balances at one major United States bank.</t>
  </si>
  <si>
    <t>Fixed Assets</t>
  </si>
  <si>
    <t>Fixed assets are stated at cost, less accumulated
depreciation. Depreciation will be provided using the straight-line method over the estimated useful lives of the related assets
when those assets are placed into service. Costs of maintenance and repairs will be charged to expense as incurred.</t>
  </si>
  <si>
    <t>Trade and Other Payables</t>
  </si>
  <si>
    <t>Trade and other payables and accrued liabilities
are obligations to pay for goods or services that have been acquired in the normal course of business. Trade and other payables
and accrued liabilities are classified as current liabilities if payment is due within one year or less. If not, they are presented
as non-current liabilities.</t>
  </si>
  <si>
    <t>Recoverability of Long-Lived Assets</t>
  </si>
  <si>
    <t>Although the Company does not have any long-lived
assets at this point, for any long-lived assets acquired in the future, the Company will review their recoverability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Fair Value of Financial Instruments</t>
  </si>
  <si>
    <t>The carrying amount reported in the consolidated
balance sheets for cash and cash equivalents, accounts payable, and accrued expenses approximate fair value because of the immediate
or short-term maturity of these financial instruments. The Company does not utilize derivative instruments.</t>
  </si>
  <si>
    <t>Income Taxes</t>
  </si>
  <si>
    <t>The Company uses the liability method of accounting
for income taxes under which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Deferred tax assets and liabilities are measured using enacted or substantially
enacted tax rates in effect for the year in which those temporary differences are expected to be recovered or settled. The effect
on deferred tax assets and liabilities of a change in tax rates is recognized as part of the provision for income taxes in the
period that includes the enactment date. Deferred tax liabilities are always provided for in full. Deferred tax assets are recognized
to the extent that it is probable that they will be able to be utilized against future taxable income. Deferred tax assets and
liabilities are offset only when the Company has a right and intention to set off current tax assets and liabilities from the same
taxation authority. Valuation allowances are established, when necessary, to reduce deferred tax assets to amounts that are expected
to be realized. The Company accounts for income taxes pursuant
to the provision of ASC 740-10, Accounting for Income Taxes (ASC 740-10) which requires, among other
things, an asset and liability approach to calculating deferred income taxes. The asset and liability approach requires the recognition
of deferred tax assets and liabilities for the expected future tax consequences of temporary differences between the carrying amounts
and the tax bases of assets and liabilities. A valuation allowance is provided to offset any net deferred tax assets for which
management believes it is more likely than not that the net deferred asset will not be realized. The Company follows the provision of ASC 740-10
related to Accounting for Uncertain Income Tax Position. When tax returns are filed, there may be uncertainty about the merits
of positions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 likely than
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certain tax benefits in the accompanying balance
sheet along with any associated interest and penalties that would be payable to the taxing authorities upon examination. The Company
believes its tax positions are all highly certain of being upheld upon examination. As such, the Company has not recorded a liability
for uncertain tax benefits. The Company has adopted ASC 740-10-25, Definition
of Settlement, which provides guidance on how an entity should determine whether a tax position is effectively settled for
the purposes of recognizing previously unrecognized tax benefits and provides that a tax position can be effectively settled upon
the completion and examination by a taxing authority without being legally extinguished. For tax positions considered effectively
settled, an entity would recognize the full amount of tax benefit, even if the tax position is not considered more likely than
not to be sustained based solely on the basis of its technical merits and the statute of limitations remains open. The federal
and state income tax returns of the Company are subject to examination by the IRS and state taxing authorities generally for three
years after they were filed.</t>
  </si>
  <si>
    <t>Revenue Recognition</t>
  </si>
  <si>
    <t>The Company recognizes revenues from the sale
of the Companys products when the following criteria are met: (i) persuasive evidence of an arrangement exists; (ii) delivery
has occurred; (iii) the price to the customer is fixed or determinable; and (iv) collection of the sales price is reasonably assured. Delivery
occurs when goods are shipped and title and risk of loss have passed to the customer. Revenue is deferred in all instances
where the earnings process is incomplete. Payments received before all of the relevant criteria for revenue recognition
are satisfied will be recorded as deferred revenue. Revenues and costs of revenues from consulting contracts will be
recognized during the period in which the service will be performed. All revenues will be reported net of any sales
discounts or taxes.</t>
  </si>
  <si>
    <t>Trade Receivables and Allowance for Doubtful Accounts</t>
  </si>
  <si>
    <t xml:space="preserve">The Company was engaged up until March
30, 2016 in the sales and distribution in the consumer products market through sales to distributors, wholesalers and direct
to consumers via e-commerce sales of eCigarettes for use by consumers. Trade receivables consisted primarily
of amounts due to the Company from their normal business activities whereby approved distributors and wholesalers are
extended terms after down payments on orders. The Company controlled credit risk related to the trade receivables through
credit approvals, credit limits and monitoring procedures, and perform ongoing credit evaluations of the customers. In
assessing the carrying value of its trade receivables, the Company estimated the recoverability by making assumptions based
on factors such as current overall and industry-specific economic conditions, historical and anticipated customer
performance, historical write-off and collection experience, the level of past-due amounts, and specific risks identified in
the accounts receivable portfolio. Additional changes to the allowance could be necessary in the future if a customers
creditworthiness deteriorates, or if actual defaults are higher than the Companys historical experience. Any
difference could result in an increase or decrease in the allowance for doubtful accounts. </t>
  </si>
  <si>
    <t>Inventory</t>
  </si>
  <si>
    <t>Finished Goods Inventory As of March 30, 2016, pursuant to a settlement
agreement under trademark litigation, the Company has ceased its continuing
operations in the eCigarette business (the effective date of the discontinuance of operations in that industry). In accordance
with the settlement agreement, the Company will pay two cash payments($10,000 immediately and $15,000 due by July 31, 2016) and
issue 50 million restricted common shares of Company stock (which was issued April 15, 2016) in addition to the transfer of 5,000,000
common shares which it holds in Tauriga Sciences, Inc..The Company further agrees to split 50/50 any future sales of its held inventory.
The sale of inventory shall be a joint effort by the two companies and shall last for a duration of one year from April 1, 2016.
After such period, the Company will dispose of any remaining inventory. As a result of the settlement agreement and
the resultant discontinuance of this operation, management feels that it could sell the current inventory at $.50 for each $1 of
inventory therefore an allowance has been recorded to recognize the current expected net realizable value of the on-hand inventory
in the amount of $114,067.</t>
  </si>
  <si>
    <t>Loss Per Share of Common Stock</t>
  </si>
  <si>
    <t>Basic net loss per share (Basic EPS)
is computed by dividing net loss available to common shareholders by the weighted average number of common shares outstanding for
the period. Diluted earnings per share is computed by dividing
adjusted net income available to common shareholders by the weighted average number of common shares outstanding adjusted for the
effects of all dilutive common share issuances. Dilutive common share issuances shall be deemed
to have been converted into ordinary shares at the beginning of the period. For the purpose of calculating diluted earnings
per share, the Company shall assume the exercise of dilutive stock options and warrants, as well as shares reserved for the conversion
of certain notes payable. The assumed proceeds from these instruments shall be regarded as having been received from the issue
of common shares at the average market price of common shares during the period. Dilutive common share issuances are not included
in the computation of diluted earnings per share when the Company reports a loss because to do so would be anti-dilutive for the
periods presented.</t>
  </si>
  <si>
    <t>Derivative Financial Instruments</t>
  </si>
  <si>
    <t>The Company does not use derivative instruments
to hedge exposures to cash flow, market or foreign currency risks. The Company evaluates all of its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The accounting treatment of derivative financial
instruments may require that the Company for various instruments record the conversion option and related warrants at their fair
values as of the inception date of the agreements, and at fair value as of each subsequent balance sheet date, should the characteristics
of these instruments warrant the need to record the derivative liability. During the year ended December 31, 2014,
as a result of entering into the convertible notes, the Company was required to classify certain non-employee warrants as
derivative liabilities and record them at their fair values at each balance sheet date. Any change in fair value was recorded
as a change in the fair value of derivative liabilities for each reporting period at each balance sheet date. The Company
reassessed the classification at each balance sheet date. If the classification changed as a result of events during the
period, the contract was reclassified as of the date of the event that caused the reclassification. The fair value of conversion options at a fixed
number of shares are recorded using the intrinsic value method. Conversion options at variable rates and any options and warrants
with ratchet provisions are deemed to contain a down-round protection. Accordingly, they do not meet the scope exception
for treatment as a derivative under ASC 815 since down-round protection is not an input into the calculation of the
fair value of the equity instruments and cannot be considered indexed to the Companys own stock, which is
a requirement for the scope exception as outlined under ASC 815. The Company signed convertible notes and
warrants and has determined that a conversion option is embedded in the note and it is required to bifurcate the conversion
option from the host contract under ASC 815 and account for the derivatives at fair value. The estimated fair value of the
conversion option was determined using the binomial model. The fair value of the conversion option was classified as a
liability until the debt was converted by the note holders or paid back by the Company. The fair value was affected by
changes in inputs to that model including thestock price, expected stock price volatility, the contractual term, and the
risk-free interest rate. The Company continued to classify the fair value of the conversion option as a liability until the
conversion option was exercised, expired or amended in a way that would no longer require these conversion options to be
classified as a liability, whichever comes first. The Company has adopted a sequencing policy that reclassifies contracts
(from equity to assets or liabilities) with the most recent inception date first. Thus any available shares are
allocated first to contracts with the most recent inception date. For the binomial lattice options pricing model,
the Company used the following assumptions and weighted average fair value ranges as at the transaction date, April 28, 2014, and
for the period ended December 31, 2015:
Convertible Notes:
April 28, 2014
December 31, 2015
Risk free interest rate 0.0577% N/A
Dividend yield N/A N/A
Volatility 86.31% N/A
Warrants:
April 28, 2014
December 31, 2015
Risk free interest rate 0.144% N/A
Dividend yield N/A N/A
Volatility 97.33% N/A The Company had repaid the debt associated with
the derivative liability in December 2014, however carried the warrants through the conversion of those warrants in September 2015.
As a result of the conversion of the warrants, the entire derivative liability was extinguished as of September 30, 2015. The Company
has no other instruments that contain embedded derivatives. Prior to the effective date of the DEF 14A (March
15, 2016) which included the amendment to the Certificate of Incorporation increasing the authorized common shares of the Company
from 500,000,000 to 8,000,000,000 shares, the Company did not have sufficient authorized shares to effectuate any conversion of
convertible notes outstanding with either of the two noteholders. The Company remained in constant negotiations with the noteholders
resulting in amended agreements dated March 25, 2016 and March 29, 2016, respectively, and the noteholders did not exercise their
right to issue the Company a notice of default. At no time, did the Company consider that the notes outstanding could not be fully
settled, with the DEF 14A progressing towards effectiveness. As the 14A was effective, prior to the issuance of this report, the
Company in effect, cured any default under the note agreements, and as a result, no derivative liability was recorded by the Company.
The amended note agreements reflect the current amount of common shares needed to settle the remaining convertible note agreements
and there is sufficient shares available to settle these agreements.</t>
  </si>
  <si>
    <t>Reclassifications</t>
  </si>
  <si>
    <t>Certain prior year amounts have been reclassified
to conform to the current year presentation. The reclassifications had no effect on the net loss or cash flows of the Company.</t>
  </si>
  <si>
    <t>Recent Issued Accounting Standards</t>
  </si>
  <si>
    <t>In February 2016, FASB issued ASU 2016-02, Leases
(Topic 842).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he new guidance will be effective for annual reporting periods beginning after December 15, 2018, including
interim periods within that reporting period and is applied retrospectively. Early adoption is permitted. We are currently in the
process of assessing the impact the adoption of this guidance will have on the Companys consolidated financial statements. In February 2015, the Financial Accounting Standards
Board (FASB) issued Accounting Standards Update No. 2015-02 (ASU 2015-02) "Consolidation (Topic 810): Amendments
to the Consolidation Analysis." ASU 2015-02 changes the analysis that a reporting entity must perform to determine whether
it should consolidate certain types of legal entities. It is effective for annual reporting periods, and interim periods within
those years, beginning after December 15, 2015. Early adoption is permitted, including adoption in an interim period. We are currently
in the process of evaluating the impact of the adoption of ASU 2015-02 on our consolidated financial statements. In November 2014, the FASB issued ASU No. 2014-17,
Business Combination. The provisions of ASU No. 2014-17 require management to determining whether and at what threshold
an acquiree (acquired entity) can reflect the acquirers accounting and reporting basis (pushdown accounting) in its separate
financial statements. Since neither unit of this business combination is in the development stage, nor had recognizable revenues
during this period the application of push down accounting would not be of significant value to the readers of these condensed
consolidated financial statements. The Company has not elected to apply pushdown accounting in its separate financial
statements upon occurrence of this event. During August 2014, the FASB issued ASU No.
2014-15, Presentation of Financial StatementsGoing Concern. The provisions of ASU No. 2014-15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annual period ending after December 15, 2016, and for annual periods
and interim periods thereafter. The Company is currently assessing the impact of this ASU on the Companys consolidated financial
statements. During June 2014, the FASB issued an Accounting
Standards Update No. 2014-10, "Development Stage Entities (Topic 915) - Elimination of Certain Financial Reporting Requirements,
Including an Amendment to Variable Interest Entities Guidance in Topic 810, Consolidation ("ASU 2014-10")". The
objective of ASU 2014-10 is to improve financial reporting by reducing the cost and complexity associated with the incremental
reporting requirements for development stage entities. ASU 2014-10 is effective for annual reporting periods beginning
after December 15, 2014, and interim periods therein. The Company has elected early implementation, as permitted by
the standard, for the interim period ending June 30, 2014. All exploration stage language disclosures and amounts have
been removed as a result of the adoption of ASU 2014-10. The changes permit businesses and other organizations
to first use subjective criteria to determine if an intangible asset has lost value. The amendments to U.S. GAAP will be effective
for fiscal years starting after September 15, 2012. The Companys adoption of this accounting guidance does not have a material
impact on the consolidated financial statements and related disclosures. There were other updates recently issued, most
of which represented technical corrections to the accounting literature or application to specific industries and are not expected
to have a material impact on the Companys financial position, results of operations or cash flows.</t>
  </si>
  <si>
    <t>SUMMARY OF SIGNIFICANT ACCOUNTING POLICIES (Tables)</t>
  </si>
  <si>
    <t>Schedule of Assumptions Used</t>
  </si>
  <si>
    <t xml:space="preserve">Convertible Notes:
April 28, 2014
December 31, 2015
Risk free interest rate 0.0577% N/A
Dividend yield N/A N/A
Volatility 86.31% N/A
Warrants:
April 28, 2014
December 31, 2015
Risk free interest rate 0.144% N/A
Dividend yield N/A N/A
Volatility 97.33% N/A </t>
  </si>
  <si>
    <t>STOCKHOLDERS' DEFICIT (Tables)</t>
  </si>
  <si>
    <t>Schedule of Stock Option Activity</t>
  </si>
  <si>
    <t xml:space="preserve">December 31, 2015 December 31, 2014
Weighted Weighted
average average
Number of exercise Number of exercise
options Price options price
Options outstanding, beginning of period 200,000 $ 0.25 1,283,000 $ 0.25
Granted - - - -
Exercised - (50,000 ) (0.25 )
Forfeited - (1,033,000 ) (0.25 )
Expired (200,000) $ (0.25) - -
Options outstanding, end of period - 200,000 0.25 </t>
  </si>
  <si>
    <t>Summary of Outstanding and Exercisable Options by Price Range</t>
  </si>
  <si>
    <t>December 31, 2014 December 31, 2014
Options Outstanding Options Exercisable
Weighted Weighted Weighted Weighted
average Average average average
Number of remaining exercise Number of remaining exercise
options life (years) price options life (years) price
- - $ - 200,000 6.70 $ 0.25</t>
  </si>
  <si>
    <t>Schedule of Assumptions Used to Value Options</t>
  </si>
  <si>
    <t xml:space="preserve">Risk-free interest rate .32 %
Dividend yield -
Volatility 152.5 %
Expected life in years 2 years
Exercise price $ 0.25 </t>
  </si>
  <si>
    <t>Schedule of Warrant Activity</t>
  </si>
  <si>
    <t xml:space="preserve">December 31, 2015 December 31, 2014
Weighted Weighted Weighted Weighted
average average average average
Number of remaining exercise Number of remaining exercise
warrants life (years) price warrants life (years) price
Warrants outstanding, beginning of year 1,540,625 1.5 $ 0.66 600,000 2.0 $ 0.71
Granted 940,626 1.6 0.63
Exercised (690,625) - - - -
Expired (850,000) - - - - -
Warrants outstanding, end of year - - $ - 1,540,625 1.5 $ 0.66 </t>
  </si>
  <si>
    <t>LICENSE AGREEMENT AND INVESTMENT (Tables)</t>
  </si>
  <si>
    <t>License Agreement And Investment Tables</t>
  </si>
  <si>
    <t>License agreement and investment</t>
  </si>
  <si>
    <t xml:space="preserve">Description Amount
License Agreement / Commercialization Fees - 2 years dated 3/31/15
Stock issued $ 100,000
Total $ 100,000
Less: Management impairment valuation 100,000
Net December 31, 2015 $ -
Issued 2,666,667 shares of Company common stock 2,666,667
at $0.01 per share. $ 0.0375
Share value $ 100,000
Less: Management impairment valuation $ 100,000
Net December 31, 2015 $ - </t>
  </si>
  <si>
    <t>PROVISION FOR INCOME TAXES (Tables)</t>
  </si>
  <si>
    <t>Schedule of Components of Provision for Income Taxes</t>
  </si>
  <si>
    <t xml:space="preserve">Net operating losses carryforward $ 3,196,360
Valuation allowance (3,196,360 )
$ - </t>
  </si>
  <si>
    <t>Reconciliation of Effective Tax Rate as a Percentage of Income Before Taxes and Federal Statutory Rate</t>
  </si>
  <si>
    <t>Federal rate 34 %
State rate -
Combined Tax Rate 34 %
Valuation allowance (34 %)</t>
  </si>
  <si>
    <t>CONCENTRATION OF RISK (Tables)</t>
  </si>
  <si>
    <t>Customers [Member]</t>
  </si>
  <si>
    <t>Concentration of Risk</t>
  </si>
  <si>
    <t xml:space="preserve">Years Ended December 31,
2015 2014
Customer A 66 % n/a
Customer B 33 n/a
Customer C * n/a
Customer D * n/a
* Less than 10% of total revenue </t>
  </si>
  <si>
    <t>Vendors [Member]</t>
  </si>
  <si>
    <t xml:space="preserve">Years Ended December 31,
2015 2014
Customer A 21 % *
Customer B 11 *
Customer C * 76%
Customer D * *
* Less than 10% of total payables </t>
  </si>
  <si>
    <t>FAIR VALUE MEASUREMENTS (Tables)</t>
  </si>
  <si>
    <t>Fair Value Hierarchy for Those Financial Assets and Liabilities Measured at Fair Value on a Recurring Basis</t>
  </si>
  <si>
    <t xml:space="preserve">Level 1 Level 2 Level 3 Total
Cash and cash equivalents $ 10,955 - - $ 10,955
Convertible Notes Payable - - 319,361 319,361 </t>
  </si>
  <si>
    <t>SUBSEQUENT EVENTS (Tables)</t>
  </si>
  <si>
    <t>Consolidated Statements Of Discounted Operations</t>
  </si>
  <si>
    <t xml:space="preserve">BREATHE ECIG CORP.
(FORMERLY DNA PRECIOUS METALS, INC.)
CONSOLIDATED STATEMENTS OF DISCOUNTED OPERATIONS
FOR THE YEARS ENDED DECEMBER 31, 2015 AND 2014
DECEMBER 31,
2015 2014
REVENUE $ 77,194 -
COST OF GOODS SOLD 170,621 -
GROSS LOSS (93,427) -
OPERATING EXPENSES
Research and development 2,756 -
Marketing, advertising and promotion 550,213 -
Salaries and related expenses, including stock-based compensation 200,441 -
Professional fees 1,879,601 -
Rent 9,496 -
General and administrative 444,208 -
Total operating expenses 3,086,715 -
OTHER (INCOME) EXPENSE
Loss from Inventory valuation LCM 376,429 -
Total other (income) expense 376,429 -
Net loss before provision for income taxes (3,556,571) -
Provision for income taxes - -
Net loss $ (3,556,571) $ - </t>
  </si>
  <si>
    <t>Balance sheet from discontinued operations</t>
  </si>
  <si>
    <t>BREATHE ECIG CORP. (FORMERLY DNA PRECIOUS METALS, INC.) BALANCE SHEET FROM DISCONTINUED OPERATIONS
December 31, 2015 December 31, 2014
Assets of discontinued operations $ 114,067 
Liabilities of discontinued operations $ 232,771 
BREATHE ECIGS CORP.
Loss on disposal of Breathe e-Cigs Corp. (subsidiary)
Inventory, at cost $ 495,217
Less valuation for inventory reserve (381,150 )
Accounts receivable 14,817
Allowance for doubtful accounts (14,817 )
Accounts payable and accrued expenses (157,771 )
Value of stock paid in settlement (50,000,000 shares at par) (50,000 )
Cash settlement payment (25,000 )
Loss on disposal of operation $ (118,704 )</t>
  </si>
  <si>
    <t>ORGANIZATION AND BASIS OF PRESENTATION (Details Narrative) - USD ($)</t>
  </si>
  <si>
    <t>Revenues</t>
  </si>
  <si>
    <t>Losses from continuing operations</t>
  </si>
  <si>
    <t>Proceeds from related party debt</t>
  </si>
  <si>
    <t>Proceeds from issuance of common stock</t>
  </si>
  <si>
    <t>SUMMARY OF SIGNIFICANT ACCOUNTING POLICIES (Details 1)</t>
  </si>
  <si>
    <t>4 Months Ended</t>
  </si>
  <si>
    <t>Apr. 28, 2014</t>
  </si>
  <si>
    <t>Convertible Debt [Member]</t>
  </si>
  <si>
    <t>Fair Value Measurements, Recurring and Nonrecurring, Valuation Techniques [Line Items]</t>
  </si>
  <si>
    <t>Risk free interest rate</t>
  </si>
  <si>
    <t>0.0577%</t>
  </si>
  <si>
    <t>0.00%</t>
  </si>
  <si>
    <t>Dividend yield</t>
  </si>
  <si>
    <t>Volatility</t>
  </si>
  <si>
    <t>86.31%</t>
  </si>
  <si>
    <t>Warrant [Member]</t>
  </si>
  <si>
    <t>0.144%</t>
  </si>
  <si>
    <t>97.33%</t>
  </si>
  <si>
    <t>SUMMARY OF SIGNIFICANT ACCOUNTING POLICIES (Details Narrative)</t>
  </si>
  <si>
    <t>Dec. 31, 2015USD ($)</t>
  </si>
  <si>
    <t>Summary Of Significant Accounting Policies Details Narrative</t>
  </si>
  <si>
    <t>CONVERTIBLE NOTES AND DERIVATIVE LIABILITIES (Details Narrative) - USD ($)</t>
  </si>
  <si>
    <t>Debt Instrument [Line Items]</t>
  </si>
  <si>
    <t>Liability to issue stock</t>
  </si>
  <si>
    <t>Original Issue Discount</t>
  </si>
  <si>
    <t>Loss on the fair value of derivative liabilities</t>
  </si>
  <si>
    <t>Derivative liability</t>
  </si>
  <si>
    <t>Convertible Note Payable [Member] | December 24, 2015 [Member]</t>
  </si>
  <si>
    <t>Debt, original principal</t>
  </si>
  <si>
    <t>Interest expenses</t>
  </si>
  <si>
    <t>Principal outstanding</t>
  </si>
  <si>
    <t>Convertible Note Payable [Member] | December 24, 2015 [Member] | Transaction One [Member]</t>
  </si>
  <si>
    <t>Convertible Note Payable [Member] | December 23, 2015 [Member]</t>
  </si>
  <si>
    <t>Convertible Note Payable [Member] | June 10 2015 [Member]</t>
  </si>
  <si>
    <t>Accrued penalties</t>
  </si>
  <si>
    <t>Convertible Note Payable [Member] | June 8 2015 [Member]</t>
  </si>
  <si>
    <t>Convertible Note Payable [Member] | March 31 2015 [Member]</t>
  </si>
  <si>
    <t>Debt instrument maturity date</t>
  </si>
  <si>
    <t>Mar. 31,
		2016</t>
  </si>
  <si>
    <t>Proceeds from Issuance of Debt</t>
  </si>
  <si>
    <t>Interest rate (as a percent)</t>
  </si>
  <si>
    <t>8.00%</t>
  </si>
  <si>
    <t>Legal fees</t>
  </si>
  <si>
    <t>Convertible Note Payable [Member] | March 13 2015 [Member]</t>
  </si>
  <si>
    <t>STOCKHOLDERS' DEFICIT (Details) - Stock Option [Member] - $ / shares</t>
  </si>
  <si>
    <t>Number of options:</t>
  </si>
  <si>
    <t>Options outstanding</t>
  </si>
  <si>
    <t>Granted</t>
  </si>
  <si>
    <t>Exercised</t>
  </si>
  <si>
    <t>Forfeited</t>
  </si>
  <si>
    <t>Expired</t>
  </si>
  <si>
    <t>Weighted average exercisable price:</t>
  </si>
  <si>
    <t>STOCKHOLDERS' DEFICIT (Details 1) - Stock Option [Member]</t>
  </si>
  <si>
    <t>Dec. 31, 2014$ / sharesshares</t>
  </si>
  <si>
    <t>Options Outstanding Number of options | shares</t>
  </si>
  <si>
    <t>Options Outstanding Weighted average remaining life (years)</t>
  </si>
  <si>
    <t>0 years</t>
  </si>
  <si>
    <t>Options Outstanding Weighted Average exercise price | $ / shares</t>
  </si>
  <si>
    <t>Options Exercisable Number of options | shares</t>
  </si>
  <si>
    <t>Options Exercisable Weighted average remaining life (years)</t>
  </si>
  <si>
    <t>6 years 8 months 12 days</t>
  </si>
  <si>
    <t>Options Exercisable Weighted average exercise price | $ / shares</t>
  </si>
  <si>
    <t>STOCKHOLDERS' DEFICIT (Details 2) - Stock Option [Member]</t>
  </si>
  <si>
    <t>Dec. 31, 2015$ / shares</t>
  </si>
  <si>
    <t>Weighted-average assumptions:</t>
  </si>
  <si>
    <t>Risk-free interest rate</t>
  </si>
  <si>
    <t>0.32%</t>
  </si>
  <si>
    <t>152.50%</t>
  </si>
  <si>
    <t>Expected life in years</t>
  </si>
  <si>
    <t>2 years</t>
  </si>
  <si>
    <t>Exercise price</t>
  </si>
  <si>
    <t>STOCKHOLDERS' DEFICIT (Details 3) - Warrant [Member] - $ / shares</t>
  </si>
  <si>
    <t>Number of warrants</t>
  </si>
  <si>
    <t>Weighted average remaining life (years)</t>
  </si>
  <si>
    <t>1 year 6 months</t>
  </si>
  <si>
    <t>1 year 7 months 6 days</t>
  </si>
  <si>
    <t>Weighted average exercise price:</t>
  </si>
  <si>
    <t>STOCKHOLDERS' DEFICIT (Details Narrative) - USD ($)</t>
  </si>
  <si>
    <t>Stockholders Deficit Details Narrative</t>
  </si>
  <si>
    <t>Impaired investment</t>
  </si>
  <si>
    <t>Common stock, issued</t>
  </si>
  <si>
    <t>Common stock, outstanding</t>
  </si>
  <si>
    <t>Stock based compensation expense</t>
  </si>
  <si>
    <t>LICENSE AGREEMENT AND INVESTMENT (Details)</t>
  </si>
  <si>
    <t>Dec. 31, 2015USD ($)$ / sharesshares</t>
  </si>
  <si>
    <t>License Agreement / Commercialization Fees - 2 years dated 3/31/15</t>
  </si>
  <si>
    <t>Stock issued</t>
  </si>
  <si>
    <t>License agreement [Member]</t>
  </si>
  <si>
    <t>Less: Management impairment valuation</t>
  </si>
  <si>
    <t>Net end of reporting period</t>
  </si>
  <si>
    <t>Issued 2,666,667 shares of Company common stock | shares</t>
  </si>
  <si>
    <t>at $0.01 per share. | $ / shares</t>
  </si>
  <si>
    <t>Share value</t>
  </si>
  <si>
    <t>LICENSE AGREEMENT AND INVESTMENT (Details Narrative)</t>
  </si>
  <si>
    <t>Issued shares of Company common stock | shares</t>
  </si>
  <si>
    <t>Price of shares issued | $ / shares</t>
  </si>
  <si>
    <t>RELATED PARTY TRANSACTIONS (Details Narrative)</t>
  </si>
  <si>
    <t>Giovanni Comito [Member]</t>
  </si>
  <si>
    <t>Peter Comito [Member]</t>
  </si>
  <si>
    <t>Peter Comito One [Member]</t>
  </si>
  <si>
    <t>Peter Comito Two [Member]</t>
  </si>
  <si>
    <t>Peter Comito Three [Member]</t>
  </si>
  <si>
    <t>Quebec Inc [Member]</t>
  </si>
  <si>
    <t>Canada Inc [Member]</t>
  </si>
  <si>
    <t>Peter Comito Four [Member]</t>
  </si>
  <si>
    <t>Peter Comito Five [Member]</t>
  </si>
  <si>
    <t>Peter Comito Six [Member]</t>
  </si>
  <si>
    <t>Peter Comito Seven [Member]</t>
  </si>
  <si>
    <t>DEFERRED FINANCING FEES (Details Narrative) - USD ($)</t>
  </si>
  <si>
    <t>Fair value warrants</t>
  </si>
  <si>
    <t>Amortization period</t>
  </si>
  <si>
    <t>PROVISION FOR INCOME TAXES (Details)</t>
  </si>
  <si>
    <t>Provision For Income Taxes Details</t>
  </si>
  <si>
    <t>Net operating losses carryforward</t>
  </si>
  <si>
    <t>Valuation allowance</t>
  </si>
  <si>
    <t>PROVISION FOR INCOME TAXES (Details 1)</t>
  </si>
  <si>
    <t>Provision For Income Taxes Details 1</t>
  </si>
  <si>
    <t>Federal rate</t>
  </si>
  <si>
    <t>34.00%</t>
  </si>
  <si>
    <t>State rate</t>
  </si>
  <si>
    <t>Combined Tax Rate</t>
  </si>
  <si>
    <t>(34.00%)</t>
  </si>
  <si>
    <t>PROVISION FOR INCOME TAXES (Details Narrative)</t>
  </si>
  <si>
    <t>Provision For Income Taxes Details Narrative</t>
  </si>
  <si>
    <t>CONCENTRATION OF RISK (Details) - Sales Revenue Net [Member]</t>
  </si>
  <si>
    <t>Customer A [Member]</t>
  </si>
  <si>
    <t>Concentration Risk, Percentage</t>
  </si>
  <si>
    <t>66.00%</t>
  </si>
  <si>
    <t>Customer B [Member]</t>
  </si>
  <si>
    <t>33.00%</t>
  </si>
  <si>
    <t>Customer C [Member]</t>
  </si>
  <si>
    <t>[1]</t>
  </si>
  <si>
    <t>Customer D [Member]</t>
  </si>
  <si>
    <t>Less than 10% of total revenue</t>
  </si>
  <si>
    <t>CONCENTRATION OF RISK (Details 1) - Outstanding Payable [Member]</t>
  </si>
  <si>
    <t>21.00%</t>
  </si>
  <si>
    <t>11.00%</t>
  </si>
  <si>
    <t>76.00%</t>
  </si>
  <si>
    <t>CONCENTRATION OF RISK (Details Narrative)</t>
  </si>
  <si>
    <t>Risks and Uncertainties [Abstract]</t>
  </si>
  <si>
    <t>Sales to distributors</t>
  </si>
  <si>
    <t>Cost of goods sold</t>
  </si>
  <si>
    <t>Online gross sales</t>
  </si>
  <si>
    <t>Online gross sales associated cost of goods</t>
  </si>
  <si>
    <t>FAIR VALUE MEASUREMENTS (Details)</t>
  </si>
  <si>
    <t>Fair Value, Assets and Liabilities Measured on Recurring and Nonrecurring Basis [Line Items]</t>
  </si>
  <si>
    <t>Cash and cash equivalents</t>
  </si>
  <si>
    <t>Convertible Notes Payable</t>
  </si>
  <si>
    <t>Fair Value, Measurements, Recurring [Member] | Fair Value, Inputs, Level 1 [Member]</t>
  </si>
  <si>
    <t>Fair Value, Measurements, Recurring [Member] | Fair Value, Inputs, Level 2 [Member]</t>
  </si>
  <si>
    <t>Fair Value, Measurements, Recurring [Member] | Fair Value, Inputs, Level 3 [Member]</t>
  </si>
  <si>
    <t>SUBSEQUENT EVENTS (Details) - USD ($)</t>
  </si>
  <si>
    <t>E-Cigarette [Member]</t>
  </si>
  <si>
    <t>Loss from Inventory valuation LCM</t>
  </si>
  <si>
    <t>SUBSEQUENT EVENTS (Details 1) - E-Cigarette [Member] - USD ($)</t>
  </si>
  <si>
    <t>Assets of discontinued operations</t>
  </si>
  <si>
    <t>Liabilities of discontinued operations</t>
  </si>
  <si>
    <t>SUBSEQUENT EVENTS (Details 2) - USD ($)</t>
  </si>
  <si>
    <t>Inventory, at cost</t>
  </si>
  <si>
    <t>Less valuation for inventory reserve</t>
  </si>
  <si>
    <t>Breathe e-Cigs Corp [Member]</t>
  </si>
  <si>
    <t>Accounts receivable</t>
  </si>
  <si>
    <t>Allowance for doubtful accounts</t>
  </si>
  <si>
    <t>Value of stock paid in settlement (50,000,000 shares at par)</t>
  </si>
  <si>
    <t>Cash settlement payment</t>
  </si>
  <si>
    <t>Loss on disposal of operation</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000_);_(&quot;$ &quot;(#,##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s" r="B5" s="4">
        <v>9</v>
      </c>
    </row>
    <row r="6" spans="1:4">
      <c t="s" r="A6" s="4">
        <v>10</v>
      </c>
      <c t="s" r="B6" s="4">
        <v>11</v>
      </c>
    </row>
    <row r="7" spans="1:4">
      <c t="s" r="A7" s="4">
        <v>12</v>
      </c>
      <c t="s" r="B7" s="4">
        <v>13</v>
      </c>
    </row>
    <row r="8" spans="1:4">
      <c t="s" r="A8" s="4">
        <v>14</v>
      </c>
      <c t="n" r="B8" s="6">
        <v>2015</v>
      </c>
    </row>
    <row r="9" spans="1:4">
      <c t="s" r="A9" s="4">
        <v>15</v>
      </c>
      <c t="s" r="B9" s="4">
        <v>16</v>
      </c>
    </row>
    <row r="10" spans="1:4">
      <c t="s" r="A10" s="4">
        <v>17</v>
      </c>
      <c t="n" r="B10" s="6">
        <v>1506503</v>
      </c>
    </row>
    <row r="11" spans="1:4">
      <c t="s" r="A11" s="4">
        <v>18</v>
      </c>
      <c t="s" r="B11" s="4">
        <v>19</v>
      </c>
    </row>
    <row r="12" spans="1:4">
      <c t="s" r="A12" s="4">
        <v>20</v>
      </c>
      <c t="s" r="B12" s="4">
        <v>21</v>
      </c>
    </row>
    <row r="13" spans="1:4">
      <c t="s" r="A13" s="4">
        <v>22</v>
      </c>
      <c t="s" r="B13" s="4">
        <v>23</v>
      </c>
    </row>
    <row r="14" spans="1:4">
      <c t="s" r="A14" s="4">
        <v>24</v>
      </c>
      <c t="s" r="B14" s="4">
        <v>23</v>
      </c>
    </row>
    <row r="15" spans="1:4">
      <c t="s" r="A15" s="4">
        <v>25</v>
      </c>
      <c t="s" r="B15" s="4">
        <v>26</v>
      </c>
    </row>
    <row r="16" spans="1:4">
      <c t="s" r="A16" s="4">
        <v>27</v>
      </c>
      <c t="n" r="D16" s="7">
        <v>16928531</v>
      </c>
    </row>
    <row r="17" spans="1:4">
      <c t="s" r="A17" s="4">
        <v>28</v>
      </c>
      <c t="n" r="C17" s="6">
        <v>27403839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81</v>
      </c>
      <c t="s" r="B1" s="2">
        <v>1</v>
      </c>
    </row>
    <row r="2" spans="1:2">
      <c t="s" r="B2" s="2">
        <v>2</v>
      </c>
    </row>
    <row r="3" spans="1:2">
      <c t="s" r="A3" s="3">
        <v>182</v>
      </c>
    </row>
    <row r="4" spans="1:2">
      <c t="s" r="A4" s="4">
        <v>181</v>
      </c>
      <c t="s" r="B4" s="4">
        <v>18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46</v>
      </c>
      <c t="s" r="B1" s="2">
        <v>1</v>
      </c>
    </row>
    <row r="2" spans="1:2">
      <c t="s" r="B2" s="2">
        <v>2</v>
      </c>
    </row>
    <row r="3" spans="1:2">
      <c t="s" r="A3" s="3">
        <v>184</v>
      </c>
    </row>
    <row r="4" spans="1:2">
      <c t="s" r="A4" s="4">
        <v>46</v>
      </c>
      <c t="s" r="B4"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6</v>
      </c>
      <c t="s" r="B1" s="2">
        <v>1</v>
      </c>
    </row>
    <row r="2" spans="1:2">
      <c t="s" r="B2" s="2">
        <v>2</v>
      </c>
    </row>
    <row r="3" spans="1:2">
      <c t="s" r="A3" s="3">
        <v>187</v>
      </c>
    </row>
    <row r="4" spans="1:2">
      <c t="s" r="A4" s="4">
        <v>186</v>
      </c>
      <c t="s" r="B4"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89</v>
      </c>
      <c t="s" r="B1" s="2">
        <v>1</v>
      </c>
    </row>
    <row r="2" spans="1:2">
      <c t="s" r="B2" s="2">
        <v>2</v>
      </c>
    </row>
    <row r="3" spans="1:2">
      <c t="s" r="A3" s="3">
        <v>190</v>
      </c>
    </row>
    <row r="4" spans="1:2">
      <c t="s" r="A4" s="4">
        <v>189</v>
      </c>
      <c t="s" r="B4"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t="s" r="A1" s="1">
        <v>192</v>
      </c>
      <c t="s" r="B1" s="2">
        <v>1</v>
      </c>
    </row>
    <row r="2" spans="1:2">
      <c t="s" r="B2" s="2">
        <v>2</v>
      </c>
    </row>
    <row r="3" spans="1:2">
      <c t="s" r="A3" s="3">
        <v>193</v>
      </c>
    </row>
    <row r="4" spans="1:2">
      <c t="s" r="A4" s="4">
        <v>192</v>
      </c>
      <c t="s" r="B4"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95</v>
      </c>
      <c t="s" r="B1" s="2">
        <v>1</v>
      </c>
    </row>
    <row r="2" spans="1:2">
      <c t="s" r="B2" s="2">
        <v>2</v>
      </c>
    </row>
    <row r="3" spans="1:2">
      <c t="s" r="A3" s="3">
        <v>196</v>
      </c>
    </row>
    <row r="4" spans="1:2">
      <c t="s" r="A4" s="4">
        <v>195</v>
      </c>
      <c t="s" r="B4"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98</v>
      </c>
      <c t="s" r="B1" s="2">
        <v>1</v>
      </c>
    </row>
    <row r="2" spans="1:2">
      <c t="s" r="B2" s="2">
        <v>2</v>
      </c>
    </row>
    <row r="3" spans="1:2">
      <c t="s" r="A3" s="3">
        <v>187</v>
      </c>
    </row>
    <row r="4" spans="1:2">
      <c t="s" r="A4" s="4">
        <v>198</v>
      </c>
      <c t="s" r="B4" s="4">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00</v>
      </c>
      <c t="s" r="B1" s="2">
        <v>1</v>
      </c>
    </row>
    <row r="2" spans="1:2">
      <c t="s" r="B2" s="2">
        <v>2</v>
      </c>
    </row>
    <row r="3" spans="1:2">
      <c t="s" r="A3" s="3">
        <v>176</v>
      </c>
    </row>
    <row r="4" spans="1:2">
      <c t="s" r="A4" s="4">
        <v>200</v>
      </c>
      <c t="s" r="B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02</v>
      </c>
      <c t="s" r="B1" s="2">
        <v>1</v>
      </c>
    </row>
    <row r="2" spans="1:2">
      <c t="s" r="B2" s="2">
        <v>2</v>
      </c>
    </row>
    <row r="3" spans="1:2">
      <c t="s" r="A3" s="3">
        <v>203</v>
      </c>
    </row>
    <row r="4" spans="1:2">
      <c t="s" r="A4" s="4">
        <v>202</v>
      </c>
      <c t="s" r="B4" s="4">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05</v>
      </c>
      <c t="s" r="B1" s="2">
        <v>1</v>
      </c>
    </row>
    <row r="2" spans="1:2">
      <c t="s" r="B2" s="2">
        <v>2</v>
      </c>
    </row>
    <row r="3" spans="1:2">
      <c t="s" r="A3" s="3">
        <v>206</v>
      </c>
    </row>
    <row r="4" spans="1:2">
      <c t="s" r="A4" s="4">
        <v>205</v>
      </c>
      <c t="s" r="B4" s="4">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10955</v>
      </c>
      <c t="n" r="C3" s="7">
        <v>13346</v>
      </c>
    </row>
    <row r="4" spans="1:3">
      <c t="s" r="A4" s="4">
        <v>33</v>
      </c>
      <c t="n" r="B4" s="6">
        <v>52051</v>
      </c>
      <c t="s" r="C4" s="4">
        <v>34</v>
      </c>
    </row>
    <row r="5" spans="1:3">
      <c t="s" r="A5" s="4">
        <v>35</v>
      </c>
      <c t="n" r="B5" s="6">
        <v>114067</v>
      </c>
      <c t="s" r="C5" s="4">
        <v>34</v>
      </c>
    </row>
    <row r="6" spans="1:3">
      <c t="s" r="A6" s="4">
        <v>36</v>
      </c>
      <c t="n" r="B6" s="6">
        <v>177073</v>
      </c>
      <c t="n" r="C6" s="7">
        <v>13346</v>
      </c>
    </row>
    <row r="7" spans="1:3">
      <c t="s" r="A7" s="4">
        <v>37</v>
      </c>
      <c t="n" r="B7" s="6">
        <v>177073</v>
      </c>
      <c t="n" r="C7" s="6">
        <v>13346</v>
      </c>
    </row>
    <row r="8" spans="1:3">
      <c t="s" r="A8" s="3">
        <v>38</v>
      </c>
    </row>
    <row r="9" spans="1:3">
      <c t="s" r="A9" s="4">
        <v>39</v>
      </c>
      <c t="n" r="B9" s="6">
        <v>677441</v>
      </c>
      <c t="n" r="C9" s="7">
        <v>45606</v>
      </c>
    </row>
    <row r="10" spans="1:3">
      <c t="s" r="A10" s="4">
        <v>40</v>
      </c>
      <c t="n" r="B10" s="6">
        <v>319361</v>
      </c>
      <c t="s" r="C10" s="4">
        <v>34</v>
      </c>
    </row>
    <row r="11" spans="1:3">
      <c t="s" r="A11" s="4">
        <v>41</v>
      </c>
      <c t="n" r="B11" s="6">
        <v>17162</v>
      </c>
      <c t="s" r="C11" s="4">
        <v>34</v>
      </c>
    </row>
    <row r="12" spans="1:3">
      <c t="s" r="A12" s="4">
        <v>42</v>
      </c>
      <c t="n" r="B12" s="6">
        <v>82710</v>
      </c>
      <c t="s" r="C12" s="4">
        <v>34</v>
      </c>
    </row>
    <row r="13" spans="1:3">
      <c t="s" r="A13" s="4">
        <v>43</v>
      </c>
      <c t="n" r="B13" s="6">
        <v>1175000</v>
      </c>
      <c t="n" r="C13" s="7">
        <v>5000</v>
      </c>
    </row>
    <row r="14" spans="1:3">
      <c t="s" r="A14" s="4">
        <v>44</v>
      </c>
      <c t="n" r="B14" s="6">
        <v>2271674</v>
      </c>
      <c t="n" r="C14" s="6">
        <v>50606</v>
      </c>
    </row>
    <row r="15" spans="1:3">
      <c t="s" r="A15" s="4">
        <v>45</v>
      </c>
      <c t="n" r="B15" s="7">
        <v>2271674</v>
      </c>
      <c t="n" r="C15" s="7">
        <v>50606</v>
      </c>
    </row>
    <row r="16" spans="1:3">
      <c t="s" r="A16" s="3">
        <v>46</v>
      </c>
    </row>
    <row r="17" spans="1:3">
      <c t="s" r="A17" s="4">
        <v>47</v>
      </c>
      <c t="s" r="B17" s="4">
        <v>34</v>
      </c>
      <c t="s" r="C17" s="4">
        <v>34</v>
      </c>
    </row>
    <row r="18" spans="1:3">
      <c t="s" r="A18" s="4">
        <v>48</v>
      </c>
      <c t="n" r="B18" s="7">
        <v>470811</v>
      </c>
      <c t="s" r="C18" s="4">
        <v>34</v>
      </c>
    </row>
    <row r="19" spans="1:3">
      <c t="s" r="A19" s="4">
        <v>49</v>
      </c>
      <c t="n" r="B19" s="6">
        <v>6872993</v>
      </c>
      <c t="s" r="C19" s="4">
        <v>34</v>
      </c>
    </row>
    <row r="20" spans="1:3">
      <c t="s" r="A20" s="4">
        <v>50</v>
      </c>
      <c t="n" r="B20" s="6">
        <v>-9438405</v>
      </c>
      <c t="n" r="C20" s="7">
        <v>-37260</v>
      </c>
    </row>
    <row r="21" spans="1:3">
      <c t="s" r="A21" s="4">
        <v>51</v>
      </c>
      <c t="n" r="B21" s="6">
        <v>-2094601</v>
      </c>
      <c t="n" r="C21" s="6">
        <v>-37260</v>
      </c>
    </row>
    <row r="22" spans="1:3">
      <c t="s" r="A22" s="4">
        <v>52</v>
      </c>
      <c t="n" r="B22" s="7">
        <v>177073</v>
      </c>
      <c t="n" r="C22" s="7">
        <v>133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4"/>
    <col customWidth="1" max="2" min="2" width="80"/>
  </cols>
  <sheetData>
    <row r="1" spans="1:2">
      <c t="s" r="A1" s="1">
        <v>208</v>
      </c>
      <c t="s" r="B1" s="2">
        <v>1</v>
      </c>
    </row>
    <row r="2" spans="1:2">
      <c t="s" r="B2" s="2">
        <v>2</v>
      </c>
    </row>
    <row r="3" spans="1:2">
      <c t="s" r="A3" s="3">
        <v>176</v>
      </c>
    </row>
    <row r="4" spans="1:2">
      <c t="s" r="A4" s="4">
        <v>209</v>
      </c>
      <c t="s" r="B4" s="4">
        <v>210</v>
      </c>
    </row>
    <row r="5" spans="1:2">
      <c t="s" r="A5" s="4">
        <v>211</v>
      </c>
      <c t="s" r="B5" s="4">
        <v>212</v>
      </c>
    </row>
    <row r="6" spans="1:2">
      <c t="s" r="A6" s="4">
        <v>213</v>
      </c>
      <c t="s" r="B6" s="4">
        <v>214</v>
      </c>
    </row>
    <row r="7" spans="1:2">
      <c t="s" r="A7" s="4">
        <v>215</v>
      </c>
      <c t="s" r="B7" s="4">
        <v>216</v>
      </c>
    </row>
    <row r="8" spans="1:2">
      <c t="s" r="A8" s="4">
        <v>217</v>
      </c>
      <c t="s" r="B8" s="4">
        <v>218</v>
      </c>
    </row>
    <row r="9" spans="1:2">
      <c t="s" r="A9" s="4">
        <v>219</v>
      </c>
      <c t="s" r="B9" s="4">
        <v>220</v>
      </c>
    </row>
    <row r="10" spans="1:2">
      <c t="s" r="A10" s="4">
        <v>221</v>
      </c>
      <c t="s" r="B10" s="4">
        <v>222</v>
      </c>
    </row>
    <row r="11" spans="1:2">
      <c t="s" r="A11" s="4">
        <v>223</v>
      </c>
      <c t="s" r="B11" s="4">
        <v>224</v>
      </c>
    </row>
    <row r="12" spans="1:2">
      <c t="s" r="A12" s="4">
        <v>225</v>
      </c>
      <c t="s" r="B12" s="4">
        <v>226</v>
      </c>
    </row>
    <row r="13" spans="1:2">
      <c t="s" r="A13" s="4">
        <v>227</v>
      </c>
      <c t="s" r="B13" s="4">
        <v>228</v>
      </c>
    </row>
    <row r="14" spans="1:2">
      <c t="s" r="A14" s="4">
        <v>229</v>
      </c>
      <c t="s" r="B14" s="4">
        <v>230</v>
      </c>
    </row>
    <row r="15" spans="1:2">
      <c t="s" r="A15" s="4">
        <v>231</v>
      </c>
      <c t="s" r="B15" s="4">
        <v>232</v>
      </c>
    </row>
    <row r="16" spans="1:2">
      <c t="s" r="A16" s="4">
        <v>233</v>
      </c>
      <c t="s" r="B16" s="4">
        <v>234</v>
      </c>
    </row>
    <row r="17" spans="1:2">
      <c t="s" r="A17" s="4">
        <v>235</v>
      </c>
      <c t="s" r="B17" s="4">
        <v>236</v>
      </c>
    </row>
    <row r="18" spans="1:2">
      <c t="s" r="A18" s="4">
        <v>237</v>
      </c>
      <c t="s" r="B18" s="4">
        <v>238</v>
      </c>
    </row>
    <row r="19" spans="1:2">
      <c t="s" r="A19" s="4">
        <v>239</v>
      </c>
      <c t="s" r="B19" s="4">
        <v>240</v>
      </c>
    </row>
    <row r="20" spans="1:2">
      <c t="s" r="A20" s="4">
        <v>241</v>
      </c>
      <c t="s" r="B20" s="4">
        <v>242</v>
      </c>
    </row>
    <row r="21" spans="1:2">
      <c t="s" r="A21" s="4">
        <v>243</v>
      </c>
      <c t="s" r="B21" s="4">
        <v>244</v>
      </c>
    </row>
    <row r="22" spans="1:2">
      <c t="s" r="A22" s="4">
        <v>245</v>
      </c>
      <c t="s" r="B22" s="4">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47</v>
      </c>
      <c t="s" r="B1" s="2">
        <v>1</v>
      </c>
    </row>
    <row r="2" spans="1:2">
      <c t="s" r="B2" s="2">
        <v>2</v>
      </c>
    </row>
    <row r="3" spans="1:2">
      <c t="s" r="A3" s="3">
        <v>176</v>
      </c>
    </row>
    <row r="4" spans="1:2">
      <c t="s" r="A4" s="4">
        <v>248</v>
      </c>
      <c t="s" r="B4" s="4">
        <v>24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2"/>
    <col customWidth="1" max="2" min="2" width="80"/>
  </cols>
  <sheetData>
    <row r="1" spans="1:2">
      <c t="s" r="A1" s="1">
        <v>250</v>
      </c>
      <c t="s" r="B1" s="2">
        <v>1</v>
      </c>
    </row>
    <row r="2" spans="1:2">
      <c t="s" r="B2" s="2">
        <v>2</v>
      </c>
    </row>
    <row r="3" spans="1:2">
      <c t="s" r="A3" s="3">
        <v>184</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59</v>
      </c>
      <c t="s" r="B1" s="2">
        <v>1</v>
      </c>
    </row>
    <row r="2" spans="1:2">
      <c t="s" r="B2" s="2">
        <v>2</v>
      </c>
    </row>
    <row r="3" spans="1:2">
      <c t="s" r="A3" s="3">
        <v>260</v>
      </c>
    </row>
    <row r="4" spans="1:2">
      <c t="s" r="A4" s="4">
        <v>261</v>
      </c>
      <c t="s" r="B4" s="4">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63</v>
      </c>
      <c t="s" r="B1" s="2">
        <v>1</v>
      </c>
    </row>
    <row r="2" spans="1:2">
      <c t="s" r="B2" s="2">
        <v>2</v>
      </c>
    </row>
    <row r="3" spans="1:2">
      <c t="s" r="A3" s="3">
        <v>196</v>
      </c>
    </row>
    <row r="4" spans="1:2">
      <c t="s" r="A4" s="4">
        <v>264</v>
      </c>
      <c t="s" r="B4" s="4">
        <v>265</v>
      </c>
    </row>
    <row r="5" spans="1:2">
      <c t="s" r="A5" s="4">
        <v>266</v>
      </c>
      <c t="s" r="B5" s="4">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1"/>
    <col customWidth="1" max="2" min="2" width="80"/>
  </cols>
  <sheetData>
    <row r="1" spans="1:2">
      <c t="s" r="A1" s="1">
        <v>268</v>
      </c>
      <c t="s" r="B1" s="2">
        <v>1</v>
      </c>
    </row>
    <row r="2" spans="1:2">
      <c t="s" r="B2" s="2">
        <v>2</v>
      </c>
    </row>
    <row r="3" spans="1:2">
      <c t="s" r="A3" s="4">
        <v>269</v>
      </c>
    </row>
    <row r="4" spans="1:2">
      <c t="s" r="A4" s="4">
        <v>270</v>
      </c>
      <c t="s" r="B4" s="4">
        <v>271</v>
      </c>
    </row>
    <row r="5" spans="1:2">
      <c t="s" r="A5" s="4">
        <v>272</v>
      </c>
    </row>
    <row r="6" spans="1:2">
      <c t="s" r="A6" s="4">
        <v>270</v>
      </c>
      <c t="s" r="B6" s="4">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3">
        <v>203</v>
      </c>
    </row>
    <row r="4" spans="1:2">
      <c t="s" r="A4" s="4">
        <v>275</v>
      </c>
      <c t="s" r="B4" s="4">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t="s" r="A1" s="1">
        <v>277</v>
      </c>
      <c t="s" r="B1" s="2">
        <v>1</v>
      </c>
    </row>
    <row r="2" spans="1:2">
      <c t="s" r="B2" s="2">
        <v>2</v>
      </c>
    </row>
    <row r="3" spans="1:2">
      <c t="s" r="A3" s="3">
        <v>206</v>
      </c>
    </row>
    <row r="4" spans="1:2">
      <c t="s" r="A4" s="4">
        <v>278</v>
      </c>
      <c t="s" r="B4" s="4">
        <v>279</v>
      </c>
    </row>
    <row r="5" spans="1:2">
      <c t="s" r="A5" s="4">
        <v>280</v>
      </c>
      <c t="s" r="B5" s="4">
        <v>28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282</v>
      </c>
      <c t="s" r="B1" s="2">
        <v>1</v>
      </c>
    </row>
    <row r="2" spans="1:3">
      <c t="s" r="B2" s="2">
        <v>2</v>
      </c>
      <c t="s" r="C2" s="2">
        <v>30</v>
      </c>
    </row>
    <row r="3" spans="1:3">
      <c t="s" r="A3" s="3">
        <v>173</v>
      </c>
    </row>
    <row r="4" spans="1:3">
      <c t="s" r="A4" s="4">
        <v>283</v>
      </c>
      <c t="n" r="B4" s="7">
        <v>77194</v>
      </c>
      <c t="s" r="C4" s="4">
        <v>34</v>
      </c>
    </row>
    <row r="5" spans="1:3">
      <c t="s" r="A5" s="4">
        <v>284</v>
      </c>
      <c t="n" r="B5" s="6">
        <v>9366479</v>
      </c>
      <c t="n" r="C5" s="7">
        <v>6939</v>
      </c>
    </row>
    <row r="6" spans="1:3">
      <c t="s" r="A6" s="4">
        <v>285</v>
      </c>
      <c t="n" r="B6" s="6">
        <v>1175000</v>
      </c>
      <c t="s" r="C6" s="4">
        <v>34</v>
      </c>
    </row>
    <row r="7" spans="1:3">
      <c t="s" r="A7" s="4">
        <v>286</v>
      </c>
      <c t="n" r="B7" s="7">
        <v>1047270</v>
      </c>
      <c t="s" r="C7" s="4">
        <v>3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287</v>
      </c>
      <c t="s" r="B1" s="2">
        <v>288</v>
      </c>
      <c t="s" r="C1" s="2">
        <v>1</v>
      </c>
    </row>
    <row r="2" spans="1:3">
      <c t="s" r="B2" s="2">
        <v>289</v>
      </c>
      <c t="s" r="C2" s="2">
        <v>2</v>
      </c>
    </row>
    <row r="3" spans="1:3">
      <c t="s" r="A3" s="4">
        <v>290</v>
      </c>
    </row>
    <row r="4" spans="1:3">
      <c t="s" r="A4" s="3">
        <v>291</v>
      </c>
    </row>
    <row r="5" spans="1:3">
      <c t="s" r="A5" s="4">
        <v>292</v>
      </c>
      <c t="s" r="B5" s="4">
        <v>293</v>
      </c>
      <c t="s" r="C5" s="4">
        <v>294</v>
      </c>
    </row>
    <row r="6" spans="1:3">
      <c t="s" r="A6" s="4">
        <v>295</v>
      </c>
      <c t="s" r="B6" s="4">
        <v>294</v>
      </c>
      <c t="s" r="C6" s="4">
        <v>294</v>
      </c>
    </row>
    <row r="7" spans="1:3">
      <c t="s" r="A7" s="4">
        <v>296</v>
      </c>
      <c t="s" r="B7" s="4">
        <v>297</v>
      </c>
      <c t="s" r="C7" s="4">
        <v>294</v>
      </c>
    </row>
    <row r="8" spans="1:3">
      <c t="s" r="A8" s="4">
        <v>298</v>
      </c>
    </row>
    <row r="9" spans="1:3">
      <c t="s" r="A9" s="3">
        <v>291</v>
      </c>
    </row>
    <row r="10" spans="1:3">
      <c t="s" r="A10" s="4">
        <v>292</v>
      </c>
      <c t="s" r="B10" s="4">
        <v>299</v>
      </c>
      <c t="s" r="C10" s="4">
        <v>294</v>
      </c>
    </row>
    <row r="11" spans="1:3">
      <c t="s" r="A11" s="4">
        <v>295</v>
      </c>
      <c t="s" r="B11" s="4">
        <v>294</v>
      </c>
      <c t="s" r="C11" s="4">
        <v>294</v>
      </c>
    </row>
    <row r="12" spans="1:3">
      <c t="s" r="A12" s="4">
        <v>296</v>
      </c>
      <c t="s" r="B12" s="4">
        <v>300</v>
      </c>
      <c t="s" r="C12" s="4">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3</v>
      </c>
      <c t="s" r="B1" s="2">
        <v>2</v>
      </c>
      <c t="s" r="C1" s="2">
        <v>30</v>
      </c>
    </row>
    <row r="2" spans="1:3">
      <c t="s" r="A2" s="3">
        <v>54</v>
      </c>
    </row>
    <row r="3" spans="1:3">
      <c t="s" r="A3" s="4">
        <v>55</v>
      </c>
      <c t="n" r="B3" s="7">
        <v>381150</v>
      </c>
      <c t="n" r="C3" s="7">
        <v>0</v>
      </c>
    </row>
    <row r="4" spans="1:3">
      <c t="s" r="A4" s="4">
        <v>56</v>
      </c>
      <c t="n" r="B4" s="7">
        <v>19829</v>
      </c>
      <c t="n" r="C4" s="7">
        <v>0</v>
      </c>
    </row>
    <row r="5" spans="1:3">
      <c t="s" r="A5" s="4">
        <v>57</v>
      </c>
      <c t="n" r="B5" s="8">
        <v>0.001</v>
      </c>
      <c t="n" r="C5" s="8">
        <v>0.001</v>
      </c>
    </row>
    <row r="6" spans="1:3">
      <c t="s" r="A6" s="4">
        <v>58</v>
      </c>
      <c t="n" r="B6" s="6">
        <v>10000000</v>
      </c>
      <c t="n" r="C6" s="6">
        <v>10000000</v>
      </c>
    </row>
    <row r="7" spans="1:3">
      <c t="s" r="A7" s="4">
        <v>59</v>
      </c>
      <c t="n" r="B7" s="6">
        <v>0</v>
      </c>
      <c t="n" r="C7" s="6">
        <v>0</v>
      </c>
    </row>
    <row r="8" spans="1:3">
      <c t="s" r="A8" s="4">
        <v>60</v>
      </c>
      <c t="n" r="B8" s="6">
        <v>0</v>
      </c>
      <c t="n" r="C8" s="6">
        <v>0</v>
      </c>
    </row>
    <row r="9" spans="1:3">
      <c t="s" r="A9" s="4">
        <v>61</v>
      </c>
      <c t="n" r="B9" s="8">
        <v>0.001</v>
      </c>
      <c t="n" r="C9" s="8">
        <v>0.001</v>
      </c>
    </row>
    <row r="10" spans="1:3">
      <c t="s" r="A10" s="4">
        <v>62</v>
      </c>
      <c t="n" r="B10" s="6">
        <v>500000000</v>
      </c>
      <c t="n" r="C10" s="6">
        <v>500000000</v>
      </c>
    </row>
    <row r="11" spans="1:3">
      <c t="s" r="A11" s="4">
        <v>63</v>
      </c>
      <c t="n" r="B11" s="6">
        <v>470811277</v>
      </c>
    </row>
    <row r="12" spans="1:3">
      <c t="s" r="A12" s="4">
        <v>64</v>
      </c>
      <c t="n" r="B12" s="6">
        <v>47081127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3"/>
    <col customWidth="1" max="2" min="2" width="21"/>
  </cols>
  <sheetData>
    <row r="1" spans="1:2">
      <c t="s" r="A1" s="1">
        <v>301</v>
      </c>
      <c t="s" r="B1" s="2">
        <v>302</v>
      </c>
    </row>
    <row r="2" spans="1:2">
      <c t="s" r="A2" s="3">
        <v>303</v>
      </c>
    </row>
    <row r="3" spans="1:2">
      <c t="s" r="A3" s="4">
        <v>237</v>
      </c>
      <c t="n" r="B3" s="7">
        <v>228134</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4</v>
      </c>
      <c t="s" r="B1" s="2">
        <v>1</v>
      </c>
    </row>
    <row r="2" spans="1:3">
      <c t="s" r="B2" s="2">
        <v>2</v>
      </c>
      <c t="s" r="C2" s="2">
        <v>30</v>
      </c>
    </row>
    <row r="3" spans="1:3">
      <c t="s" r="A3" s="3">
        <v>305</v>
      </c>
    </row>
    <row r="4" spans="1:3">
      <c t="s" r="A4" s="4">
        <v>306</v>
      </c>
      <c t="n" r="B4" s="7">
        <v>82710</v>
      </c>
    </row>
    <row r="5" spans="1:3">
      <c t="s" r="A5" s="4">
        <v>41</v>
      </c>
      <c t="n" r="B5" s="6">
        <v>677441</v>
      </c>
      <c t="n" r="C5" s="7">
        <v>45606</v>
      </c>
    </row>
    <row r="6" spans="1:3">
      <c t="s" r="A6" s="4">
        <v>307</v>
      </c>
      <c t="n" r="B6" s="6">
        <v>19829</v>
      </c>
      <c t="n" r="C6" s="6">
        <v>0</v>
      </c>
    </row>
    <row r="7" spans="1:3">
      <c t="s" r="A7" s="4">
        <v>308</v>
      </c>
      <c t="n" r="B7" s="6">
        <v>60193</v>
      </c>
    </row>
    <row r="8" spans="1:3">
      <c t="s" r="A8" s="4">
        <v>309</v>
      </c>
      <c t="n" r="B8" s="6">
        <v>0</v>
      </c>
    </row>
    <row r="9" spans="1:3">
      <c t="s" r="A9" s="4">
        <v>310</v>
      </c>
    </row>
    <row r="10" spans="1:3">
      <c t="s" r="A10" s="3">
        <v>305</v>
      </c>
    </row>
    <row r="11" spans="1:3">
      <c t="s" r="A11" s="4">
        <v>311</v>
      </c>
      <c t="n" r="B11" s="6">
        <v>43000</v>
      </c>
    </row>
    <row r="12" spans="1:3">
      <c t="s" r="A12" s="4">
        <v>129</v>
      </c>
      <c t="n" r="B12" s="6">
        <v>38171</v>
      </c>
      <c t="n" r="C12" s="6">
        <v>0</v>
      </c>
    </row>
    <row r="13" spans="1:3">
      <c t="s" r="A13" s="4">
        <v>312</v>
      </c>
      <c t="n" r="B13" s="6">
        <v>36237</v>
      </c>
      <c t="n" r="C13" s="6">
        <v>0</v>
      </c>
    </row>
    <row r="14" spans="1:3">
      <c t="s" r="A14" s="4">
        <v>41</v>
      </c>
      <c t="n" r="B14" s="6">
        <v>7363</v>
      </c>
    </row>
    <row r="15" spans="1:3">
      <c t="s" r="A15" s="4">
        <v>307</v>
      </c>
      <c t="n" r="B15" s="6">
        <v>17678</v>
      </c>
    </row>
    <row r="16" spans="1:3">
      <c t="s" r="A16" s="4">
        <v>313</v>
      </c>
      <c t="n" r="B16" s="6">
        <v>32685</v>
      </c>
    </row>
    <row r="17" spans="1:3">
      <c t="s" r="A17" s="4">
        <v>314</v>
      </c>
    </row>
    <row r="18" spans="1:3">
      <c t="s" r="A18" s="3">
        <v>305</v>
      </c>
    </row>
    <row r="19" spans="1:3">
      <c t="s" r="A19" s="4">
        <v>41</v>
      </c>
      <c t="n" r="B19" s="6">
        <v>5948</v>
      </c>
      <c t="n" r="C19" s="7">
        <v>0</v>
      </c>
    </row>
    <row r="20" spans="1:3">
      <c t="s" r="A20" s="4">
        <v>315</v>
      </c>
    </row>
    <row r="21" spans="1:3">
      <c t="s" r="A21" s="3">
        <v>305</v>
      </c>
    </row>
    <row r="22" spans="1:3">
      <c t="s" r="A22" s="4">
        <v>311</v>
      </c>
      <c t="n" r="B22" s="6">
        <v>72263</v>
      </c>
    </row>
    <row r="23" spans="1:3">
      <c t="s" r="A23" s="4">
        <v>41</v>
      </c>
      <c t="n" r="B23" s="6">
        <v>12374</v>
      </c>
    </row>
    <row r="24" spans="1:3">
      <c t="s" r="A24" s="4">
        <v>313</v>
      </c>
      <c t="n" r="B24" s="6">
        <v>84637</v>
      </c>
    </row>
    <row r="25" spans="1:3">
      <c t="s" r="A25" s="4">
        <v>316</v>
      </c>
    </row>
    <row r="26" spans="1:3">
      <c t="s" r="A26" s="3">
        <v>305</v>
      </c>
    </row>
    <row r="27" spans="1:3">
      <c t="s" r="A27" s="4">
        <v>311</v>
      </c>
      <c t="n" r="B27" s="6">
        <v>35250</v>
      </c>
    </row>
    <row r="28" spans="1:3">
      <c t="s" r="A28" s="4">
        <v>317</v>
      </c>
      <c t="n" r="B28" s="6">
        <v>118938</v>
      </c>
    </row>
    <row r="29" spans="1:3">
      <c t="s" r="A29" s="4">
        <v>307</v>
      </c>
      <c t="n" r="B29" s="6">
        <v>2151</v>
      </c>
    </row>
    <row r="30" spans="1:3">
      <c t="s" r="A30" s="4">
        <v>313</v>
      </c>
      <c t="n" r="B30" s="6">
        <v>152037</v>
      </c>
    </row>
    <row r="31" spans="1:3">
      <c t="s" r="A31" s="4">
        <v>318</v>
      </c>
    </row>
    <row r="32" spans="1:3">
      <c t="s" r="A32" s="3">
        <v>305</v>
      </c>
    </row>
    <row r="33" spans="1:3">
      <c t="s" r="A33" s="4">
        <v>311</v>
      </c>
      <c t="n" r="B33" s="6">
        <v>30000</v>
      </c>
    </row>
    <row r="34" spans="1:3">
      <c t="s" r="A34" s="4">
        <v>312</v>
      </c>
      <c t="n" r="B34" s="6">
        <v>50002</v>
      </c>
    </row>
    <row r="35" spans="1:3">
      <c t="s" r="A35" s="4">
        <v>41</v>
      </c>
      <c t="n" r="B35" s="6">
        <v>20002</v>
      </c>
    </row>
    <row r="36" spans="1:3">
      <c t="s" r="A36" s="4">
        <v>319</v>
      </c>
    </row>
    <row r="37" spans="1:3">
      <c t="s" r="A37" s="3">
        <v>305</v>
      </c>
    </row>
    <row r="38" spans="1:3">
      <c t="s" r="A38" s="4">
        <v>311</v>
      </c>
      <c t="n" r="B38" s="7">
        <v>105000</v>
      </c>
    </row>
    <row r="39" spans="1:3">
      <c t="s" r="A39" s="4">
        <v>320</v>
      </c>
      <c t="s" r="B39" s="4">
        <v>321</v>
      </c>
    </row>
    <row r="40" spans="1:3">
      <c t="s" r="A40" s="4">
        <v>322</v>
      </c>
      <c t="n" r="B40" s="7">
        <v>100000</v>
      </c>
    </row>
    <row r="41" spans="1:3">
      <c t="s" r="A41" s="4">
        <v>323</v>
      </c>
      <c t="s" r="B41" s="4">
        <v>324</v>
      </c>
    </row>
    <row r="42" spans="1:3">
      <c t="s" r="A42" s="4">
        <v>325</v>
      </c>
      <c t="n" r="B42" s="7">
        <v>5000</v>
      </c>
    </row>
    <row r="43" spans="1:3">
      <c t="s" r="A43" s="4">
        <v>326</v>
      </c>
    </row>
    <row r="44" spans="1:3">
      <c t="s" r="A44" s="3">
        <v>305</v>
      </c>
    </row>
    <row r="45" spans="1:3">
      <c t="s" r="A45" s="4">
        <v>306</v>
      </c>
      <c t="n" r="B45" s="7">
        <v>150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9"/>
    <col customWidth="1" max="2" min="2" width="16"/>
    <col customWidth="1" max="3" min="3" width="14"/>
  </cols>
  <sheetData>
    <row r="1" spans="1:3">
      <c t="s" r="A1" s="1">
        <v>327</v>
      </c>
      <c t="s" r="B1" s="2">
        <v>1</v>
      </c>
    </row>
    <row r="2" spans="1:3">
      <c t="s" r="B2" s="2">
        <v>2</v>
      </c>
      <c t="s" r="C2" s="2">
        <v>30</v>
      </c>
    </row>
    <row r="3" spans="1:3">
      <c t="s" r="A3" s="3">
        <v>328</v>
      </c>
    </row>
    <row r="4" spans="1:3">
      <c t="s" r="A4" s="4">
        <v>329</v>
      </c>
      <c t="n" r="B4" s="6">
        <v>200000</v>
      </c>
      <c t="n" r="C4" s="6">
        <v>1283000</v>
      </c>
    </row>
    <row r="5" spans="1:3">
      <c t="s" r="A5" s="4">
        <v>330</v>
      </c>
      <c t="s" r="B5" s="4">
        <v>34</v>
      </c>
      <c t="s" r="C5" s="4">
        <v>34</v>
      </c>
    </row>
    <row r="6" spans="1:3">
      <c t="s" r="A6" s="4">
        <v>331</v>
      </c>
      <c t="s" r="B6" s="4">
        <v>34</v>
      </c>
      <c t="n" r="C6" s="6">
        <v>-50000</v>
      </c>
    </row>
    <row r="7" spans="1:3">
      <c t="s" r="A7" s="4">
        <v>332</v>
      </c>
      <c t="s" r="B7" s="4">
        <v>34</v>
      </c>
      <c t="n" r="C7" s="6">
        <v>-1033000</v>
      </c>
    </row>
    <row r="8" spans="1:3">
      <c t="s" r="A8" s="4">
        <v>333</v>
      </c>
      <c t="n" r="B8" s="6">
        <v>-200000</v>
      </c>
      <c t="s" r="C8" s="4">
        <v>34</v>
      </c>
    </row>
    <row r="9" spans="1:3">
      <c t="s" r="A9" s="4">
        <v>329</v>
      </c>
      <c t="s" r="B9" s="4">
        <v>34</v>
      </c>
      <c t="n" r="C9" s="6">
        <v>200000</v>
      </c>
    </row>
    <row r="10" spans="1:3">
      <c t="s" r="A10" s="3">
        <v>334</v>
      </c>
    </row>
    <row r="11" spans="1:3">
      <c t="s" r="A11" s="4">
        <v>329</v>
      </c>
      <c t="n" r="B11" s="9">
        <v>0.25</v>
      </c>
      <c t="n" r="C11" s="9">
        <v>0.25</v>
      </c>
    </row>
    <row r="12" spans="1:3">
      <c t="s" r="A12" s="4">
        <v>330</v>
      </c>
      <c t="s" r="B12" s="4">
        <v>34</v>
      </c>
      <c t="s" r="C12" s="4">
        <v>34</v>
      </c>
    </row>
    <row r="13" spans="1:3">
      <c t="s" r="A13" s="4">
        <v>331</v>
      </c>
      <c t="s" r="B13" s="4">
        <v>34</v>
      </c>
      <c t="n" r="C13" s="9">
        <v>-0.25</v>
      </c>
    </row>
    <row r="14" spans="1:3">
      <c t="s" r="A14" s="4">
        <v>332</v>
      </c>
      <c t="s" r="B14" s="4">
        <v>34</v>
      </c>
      <c t="n" r="C14" s="9">
        <v>-0.25</v>
      </c>
    </row>
    <row r="15" spans="1:3">
      <c t="s" r="A15" s="4">
        <v>333</v>
      </c>
      <c t="n" r="B15" s="9">
        <v>-0.25</v>
      </c>
      <c t="s" r="C15" s="4">
        <v>34</v>
      </c>
    </row>
    <row r="16" spans="1:3">
      <c t="s" r="A16" s="4">
        <v>329</v>
      </c>
      <c t="s" r="B16" s="4">
        <v>34</v>
      </c>
      <c t="n" r="C16" s="9">
        <v>0.2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5"/>
    <col customWidth="1" max="2" min="2" width="30"/>
  </cols>
  <sheetData>
    <row r="1" spans="1:2">
      <c t="s" r="A1" s="1">
        <v>335</v>
      </c>
      <c t="s" r="B1" s="2">
        <v>1</v>
      </c>
    </row>
    <row r="2" spans="1:2">
      <c t="s" r="B2" s="2">
        <v>336</v>
      </c>
    </row>
    <row r="3" spans="1:2">
      <c t="s" r="A3" s="4">
        <v>337</v>
      </c>
      <c t="s" r="B3" s="4">
        <v>34</v>
      </c>
    </row>
    <row r="4" spans="1:2">
      <c t="s" r="A4" s="4">
        <v>338</v>
      </c>
      <c t="s" r="B4" s="4">
        <v>339</v>
      </c>
    </row>
    <row r="5" spans="1:2">
      <c t="s" r="A5" s="4">
        <v>340</v>
      </c>
      <c t="s" r="B5" s="4">
        <v>34</v>
      </c>
    </row>
    <row r="6" spans="1:2">
      <c t="s" r="A6" s="4">
        <v>341</v>
      </c>
      <c t="n" r="B6" s="6">
        <v>200000</v>
      </c>
    </row>
    <row r="7" spans="1:2">
      <c t="s" r="A7" s="4">
        <v>342</v>
      </c>
      <c t="s" r="B7" s="4">
        <v>343</v>
      </c>
    </row>
    <row r="8" spans="1:2">
      <c t="s" r="A8" s="4">
        <v>344</v>
      </c>
      <c t="n" r="B8" s="9">
        <v>0.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8"/>
    <col customWidth="1" max="2" min="2" width="24"/>
  </cols>
  <sheetData>
    <row r="1" spans="1:2">
      <c t="s" r="A1" s="1">
        <v>345</v>
      </c>
      <c t="s" r="B1" s="2">
        <v>1</v>
      </c>
    </row>
    <row r="2" spans="1:2">
      <c t="s" r="B2" s="2">
        <v>346</v>
      </c>
    </row>
    <row r="3" spans="1:2">
      <c t="s" r="A3" s="3">
        <v>347</v>
      </c>
    </row>
    <row r="4" spans="1:2">
      <c t="s" r="A4" s="4">
        <v>348</v>
      </c>
      <c t="s" r="B4" s="4">
        <v>349</v>
      </c>
    </row>
    <row r="5" spans="1:2">
      <c t="s" r="A5" s="4">
        <v>295</v>
      </c>
      <c t="s" r="B5" s="4">
        <v>294</v>
      </c>
    </row>
    <row r="6" spans="1:2">
      <c t="s" r="A6" s="4">
        <v>296</v>
      </c>
      <c t="s" r="B6" s="4">
        <v>350</v>
      </c>
    </row>
    <row r="7" spans="1:2">
      <c t="s" r="A7" s="4">
        <v>351</v>
      </c>
      <c t="s" r="B7" s="4">
        <v>352</v>
      </c>
    </row>
    <row r="8" spans="1:2">
      <c t="s" r="A8" s="4">
        <v>353</v>
      </c>
      <c t="n" r="B8" s="9">
        <v>0.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6"/>
    <col customWidth="1" max="2" min="2" width="16"/>
    <col customWidth="1" max="3" min="3" width="23"/>
  </cols>
  <sheetData>
    <row r="1" spans="1:3">
      <c t="s" r="A1" s="1">
        <v>354</v>
      </c>
      <c t="s" r="B1" s="2">
        <v>1</v>
      </c>
    </row>
    <row r="2" spans="1:3">
      <c t="s" r="B2" s="2">
        <v>2</v>
      </c>
      <c t="s" r="C2" s="2">
        <v>30</v>
      </c>
    </row>
    <row r="3" spans="1:3">
      <c t="s" r="A3" s="3">
        <v>355</v>
      </c>
    </row>
    <row r="4" spans="1:3">
      <c t="s" r="A4" s="4">
        <v>329</v>
      </c>
      <c t="n" r="B4" s="6">
        <v>1540625</v>
      </c>
      <c t="n" r="C4" s="6">
        <v>600000</v>
      </c>
    </row>
    <row r="5" spans="1:3">
      <c t="s" r="A5" s="4">
        <v>330</v>
      </c>
      <c t="n" r="C5" s="6">
        <v>940626</v>
      </c>
    </row>
    <row r="6" spans="1:3">
      <c t="s" r="A6" s="4">
        <v>331</v>
      </c>
      <c t="n" r="B6" s="6">
        <v>-690625</v>
      </c>
      <c t="s" r="C6" s="4">
        <v>34</v>
      </c>
    </row>
    <row r="7" spans="1:3">
      <c t="s" r="A7" s="4">
        <v>333</v>
      </c>
      <c t="n" r="B7" s="6">
        <v>-850000</v>
      </c>
      <c t="s" r="C7" s="4">
        <v>34</v>
      </c>
    </row>
    <row r="8" spans="1:3">
      <c t="s" r="A8" s="4">
        <v>329</v>
      </c>
      <c t="s" r="B8" s="4">
        <v>34</v>
      </c>
      <c t="n" r="C8" s="6">
        <v>1540625</v>
      </c>
    </row>
    <row r="9" spans="1:3">
      <c t="s" r="A9" s="3">
        <v>356</v>
      </c>
    </row>
    <row r="10" spans="1:3">
      <c t="s" r="A10" s="4">
        <v>329</v>
      </c>
      <c t="s" r="B10" s="4">
        <v>357</v>
      </c>
      <c t="s" r="C10" s="4">
        <v>352</v>
      </c>
    </row>
    <row r="11" spans="1:3">
      <c t="s" r="A11" s="4">
        <v>330</v>
      </c>
      <c t="s" r="C11" s="4">
        <v>358</v>
      </c>
    </row>
    <row r="12" spans="1:3">
      <c t="s" r="A12" s="4">
        <v>329</v>
      </c>
      <c t="s" r="C12" s="4">
        <v>357</v>
      </c>
    </row>
    <row r="13" spans="1:3">
      <c t="s" r="A13" s="3">
        <v>359</v>
      </c>
    </row>
    <row r="14" spans="1:3">
      <c t="s" r="A14" s="4">
        <v>329</v>
      </c>
      <c t="n" r="B14" s="9">
        <v>0.66</v>
      </c>
      <c t="n" r="C14" s="9">
        <v>0.71</v>
      </c>
    </row>
    <row r="15" spans="1:3">
      <c t="s" r="A15" s="4">
        <v>330</v>
      </c>
      <c t="n" r="C15" s="9">
        <v>0.63</v>
      </c>
    </row>
    <row r="16" spans="1:3">
      <c t="s" r="A16" s="4">
        <v>331</v>
      </c>
      <c t="s" r="B16" s="4">
        <v>34</v>
      </c>
      <c t="s" r="C16" s="4">
        <v>34</v>
      </c>
    </row>
    <row r="17" spans="1:3">
      <c t="s" r="A17" s="4">
        <v>333</v>
      </c>
      <c t="s" r="B17" s="4">
        <v>34</v>
      </c>
      <c t="s" r="C17" s="4">
        <v>34</v>
      </c>
    </row>
    <row r="18" spans="1:3">
      <c t="s" r="A18" s="4">
        <v>329</v>
      </c>
      <c t="s" r="B18" s="4">
        <v>34</v>
      </c>
      <c t="n" r="C18" s="9">
        <v>0.6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2"/>
    <col customWidth="1" max="2" min="2" width="16"/>
    <col customWidth="1" max="3" min="3" width="14"/>
  </cols>
  <sheetData>
    <row r="1" spans="1:3">
      <c t="s" r="A1" s="1">
        <v>360</v>
      </c>
      <c t="s" r="B1" s="2">
        <v>1</v>
      </c>
    </row>
    <row r="2" spans="1:3">
      <c t="s" r="B2" s="2">
        <v>2</v>
      </c>
      <c t="s" r="C2" s="2">
        <v>30</v>
      </c>
    </row>
    <row r="3" spans="1:3">
      <c t="s" r="A3" s="3">
        <v>361</v>
      </c>
    </row>
    <row r="4" spans="1:3">
      <c t="s" r="A4" s="4">
        <v>362</v>
      </c>
      <c t="n" r="B4" s="7">
        <v>0</v>
      </c>
    </row>
    <row r="5" spans="1:3">
      <c t="s" r="A5" s="4">
        <v>363</v>
      </c>
      <c t="n" r="B5" s="6">
        <v>470811277</v>
      </c>
    </row>
    <row r="6" spans="1:3">
      <c t="s" r="A6" s="4">
        <v>364</v>
      </c>
      <c t="n" r="B6" s="6">
        <v>470811277</v>
      </c>
    </row>
    <row r="7" spans="1:3">
      <c t="s" r="A7" s="4">
        <v>306</v>
      </c>
      <c t="n" r="B7" s="7">
        <v>82710</v>
      </c>
    </row>
    <row r="8" spans="1:3">
      <c t="s" r="A8" s="4">
        <v>365</v>
      </c>
      <c t="n" r="B8" s="7">
        <v>0</v>
      </c>
      <c t="n" r="C8" s="7">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37"/>
  </cols>
  <sheetData>
    <row r="1" spans="1:2">
      <c t="s" r="A1" s="1">
        <v>366</v>
      </c>
      <c t="s" r="B1" s="2">
        <v>1</v>
      </c>
    </row>
    <row r="2" spans="1:2">
      <c t="s" r="B2" s="2">
        <v>367</v>
      </c>
    </row>
    <row r="3" spans="1:2">
      <c t="s" r="A3" s="3">
        <v>368</v>
      </c>
    </row>
    <row r="4" spans="1:2">
      <c t="s" r="A4" s="4">
        <v>369</v>
      </c>
      <c t="n" r="B4" s="7">
        <v>44400</v>
      </c>
    </row>
    <row r="5" spans="1:2">
      <c t="s" r="A5" s="4">
        <v>370</v>
      </c>
    </row>
    <row r="6" spans="1:2">
      <c t="s" r="A6" s="3">
        <v>368</v>
      </c>
    </row>
    <row r="7" spans="1:2">
      <c t="s" r="A7" s="4">
        <v>369</v>
      </c>
      <c t="n" r="B7" s="6">
        <v>100000</v>
      </c>
    </row>
    <row r="8" spans="1:2">
      <c t="s" r="A8" s="4">
        <v>99</v>
      </c>
      <c t="n" r="B8" s="6">
        <v>100000</v>
      </c>
    </row>
    <row r="9" spans="1:2">
      <c t="s" r="A9" s="4">
        <v>371</v>
      </c>
      <c t="n" r="B9" s="7">
        <v>100000</v>
      </c>
    </row>
    <row r="10" spans="1:2">
      <c t="s" r="A10" s="4">
        <v>372</v>
      </c>
      <c t="s" r="B10" s="4">
        <v>34</v>
      </c>
    </row>
    <row r="11" spans="1:2">
      <c t="s" r="A11" s="4">
        <v>373</v>
      </c>
      <c t="n" r="B11" s="6">
        <v>2666667</v>
      </c>
    </row>
    <row r="12" spans="1:2">
      <c t="s" r="A12" s="4">
        <v>374</v>
      </c>
      <c t="n" r="B12" s="10">
        <v>0.0375</v>
      </c>
    </row>
    <row r="13" spans="1:2">
      <c t="s" r="A13" s="4">
        <v>375</v>
      </c>
      <c t="n" r="B13" s="7">
        <v>100000</v>
      </c>
    </row>
    <row r="14" spans="1:2">
      <c t="s" r="A14" s="4">
        <v>371</v>
      </c>
      <c t="n" r="B14" s="7">
        <v>100000</v>
      </c>
    </row>
    <row r="15" spans="1:2">
      <c t="s" r="A15" s="4">
        <v>372</v>
      </c>
      <c t="s" r="B15" s="4">
        <v>3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37"/>
  </cols>
  <sheetData>
    <row r="1" spans="1:2">
      <c t="s" r="A1" s="1">
        <v>376</v>
      </c>
      <c t="s" r="B1" s="2">
        <v>1</v>
      </c>
    </row>
    <row r="2" spans="1:2">
      <c t="s" r="B2" s="2">
        <v>367</v>
      </c>
    </row>
    <row r="3" spans="1:2">
      <c t="s" r="A3" s="4">
        <v>369</v>
      </c>
      <c t="n" r="B3" s="7">
        <v>44400</v>
      </c>
    </row>
    <row r="4" spans="1:2">
      <c t="s" r="A4" s="4">
        <v>370</v>
      </c>
    </row>
    <row r="5" spans="1:2">
      <c t="s" r="A5" s="4">
        <v>369</v>
      </c>
      <c t="n" r="B5" s="7">
        <v>100000</v>
      </c>
    </row>
    <row r="6" spans="1:2">
      <c t="s" r="A6" s="4">
        <v>377</v>
      </c>
      <c t="n" r="B6" s="6">
        <v>2666667</v>
      </c>
    </row>
    <row r="7" spans="1:2">
      <c t="s" r="A7" s="4">
        <v>378</v>
      </c>
      <c t="n" r="B7" s="10">
        <v>0.037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47"/>
    <col customWidth="1" max="2" min="2" width="21"/>
  </cols>
  <sheetData>
    <row r="1" spans="1:2">
      <c t="s" r="A1" s="1">
        <v>379</v>
      </c>
      <c t="s" r="B1" s="2">
        <v>302</v>
      </c>
    </row>
    <row r="2" spans="1:2">
      <c t="s" r="A2" s="4">
        <v>380</v>
      </c>
    </row>
    <row r="3" spans="1:2">
      <c t="s" r="A3" s="4">
        <v>41</v>
      </c>
      <c t="n" r="B3" s="7">
        <v>4537</v>
      </c>
    </row>
    <row r="4" spans="1:2">
      <c t="s" r="A4" s="4">
        <v>381</v>
      </c>
    </row>
    <row r="5" spans="1:2">
      <c t="s" r="A5" s="4">
        <v>41</v>
      </c>
      <c t="n" r="B5" s="6">
        <v>1048</v>
      </c>
    </row>
    <row r="6" spans="1:2">
      <c t="s" r="A6" s="4">
        <v>382</v>
      </c>
    </row>
    <row r="7" spans="1:2">
      <c t="s" r="A7" s="4">
        <v>41</v>
      </c>
      <c t="n" r="B7" s="6">
        <v>962</v>
      </c>
    </row>
    <row r="8" spans="1:2">
      <c t="s" r="A8" s="4">
        <v>383</v>
      </c>
    </row>
    <row r="9" spans="1:2">
      <c t="s" r="A9" s="4">
        <v>41</v>
      </c>
      <c t="n" r="B9" s="6">
        <v>468</v>
      </c>
    </row>
    <row r="10" spans="1:2">
      <c t="s" r="A10" s="4">
        <v>384</v>
      </c>
    </row>
    <row r="11" spans="1:2">
      <c t="s" r="A11" s="4">
        <v>41</v>
      </c>
      <c t="n" r="B11" s="6">
        <v>444</v>
      </c>
    </row>
    <row r="12" spans="1:2">
      <c t="s" r="A12" s="4">
        <v>385</v>
      </c>
    </row>
    <row r="13" spans="1:2">
      <c t="s" r="A13" s="4">
        <v>41</v>
      </c>
      <c t="n" r="B13" s="6">
        <v>395</v>
      </c>
    </row>
    <row r="14" spans="1:2">
      <c t="s" r="A14" s="4">
        <v>386</v>
      </c>
    </row>
    <row r="15" spans="1:2">
      <c t="s" r="A15" s="4">
        <v>41</v>
      </c>
      <c t="n" r="B15" s="6">
        <v>351</v>
      </c>
    </row>
    <row r="16" spans="1:2">
      <c t="s" r="A16" s="4">
        <v>387</v>
      </c>
    </row>
    <row r="17" spans="1:2">
      <c t="s" r="A17" s="4">
        <v>41</v>
      </c>
      <c t="n" r="B17" s="6">
        <v>530</v>
      </c>
    </row>
    <row r="18" spans="1:2">
      <c t="s" r="A18" s="4">
        <v>388</v>
      </c>
    </row>
    <row r="19" spans="1:2">
      <c t="s" r="A19" s="4">
        <v>41</v>
      </c>
      <c t="n" r="B19" s="6">
        <v>133</v>
      </c>
    </row>
    <row r="20" spans="1:2">
      <c t="s" r="A20" s="4">
        <v>389</v>
      </c>
    </row>
    <row r="21" spans="1:2">
      <c t="s" r="A21" s="4">
        <v>41</v>
      </c>
      <c t="n" r="B21" s="6">
        <v>133</v>
      </c>
    </row>
    <row r="22" spans="1:2">
      <c t="s" r="A22" s="4">
        <v>390</v>
      </c>
    </row>
    <row r="23" spans="1:2">
      <c t="s" r="A23" s="4">
        <v>41</v>
      </c>
      <c t="n" r="B23" s="7">
        <v>1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65</v>
      </c>
      <c t="s" r="B1" s="2">
        <v>1</v>
      </c>
    </row>
    <row r="2" spans="1:3">
      <c t="s" r="B2" s="2">
        <v>2</v>
      </c>
      <c t="s" r="C2" s="2">
        <v>30</v>
      </c>
    </row>
    <row r="3" spans="1:3">
      <c t="s" r="A3" s="3">
        <v>66</v>
      </c>
    </row>
    <row r="4" spans="1:3">
      <c t="s" r="A4" s="4">
        <v>67</v>
      </c>
      <c t="n" r="B4" s="7">
        <v>77194</v>
      </c>
      <c t="s" r="C4" s="4">
        <v>34</v>
      </c>
    </row>
    <row r="5" spans="1:3">
      <c t="s" r="A5" s="4">
        <v>68</v>
      </c>
      <c t="n" r="B5" s="6">
        <v>170621</v>
      </c>
      <c t="s" r="C5" s="4">
        <v>34</v>
      </c>
    </row>
    <row r="6" spans="1:3">
      <c t="s" r="A6" s="4">
        <v>69</v>
      </c>
      <c t="n" r="B6" s="6">
        <v>-93427</v>
      </c>
      <c t="s" r="C6" s="4">
        <v>34</v>
      </c>
    </row>
    <row r="7" spans="1:3">
      <c t="s" r="A7" s="3">
        <v>70</v>
      </c>
    </row>
    <row r="8" spans="1:3">
      <c t="s" r="A8" s="4">
        <v>71</v>
      </c>
      <c t="n" r="B8" s="6">
        <v>2756</v>
      </c>
      <c t="s" r="C8" s="4">
        <v>34</v>
      </c>
    </row>
    <row r="9" spans="1:3">
      <c t="s" r="A9" s="4">
        <v>72</v>
      </c>
      <c t="n" r="B9" s="6">
        <v>376429</v>
      </c>
      <c t="s" r="C9" s="4">
        <v>34</v>
      </c>
    </row>
    <row r="10" spans="1:3">
      <c t="s" r="A10" s="4">
        <v>73</v>
      </c>
      <c t="n" r="B10" s="6">
        <v>550213</v>
      </c>
      <c t="s" r="C10" s="4">
        <v>34</v>
      </c>
    </row>
    <row r="11" spans="1:3">
      <c t="s" r="A11" s="4">
        <v>74</v>
      </c>
      <c t="n" r="B11" s="6">
        <v>200441</v>
      </c>
      <c t="s" r="C11" s="4">
        <v>34</v>
      </c>
    </row>
    <row r="12" spans="1:3">
      <c t="s" r="A12" s="4">
        <v>75</v>
      </c>
      <c t="n" r="B12" s="6">
        <v>6554312</v>
      </c>
      <c t="n" r="C12" s="7">
        <v>38795</v>
      </c>
    </row>
    <row r="13" spans="1:3">
      <c t="s" r="A13" s="4">
        <v>76</v>
      </c>
      <c t="n" r="B13" s="6">
        <v>9496</v>
      </c>
      <c t="s" r="C13" s="4">
        <v>34</v>
      </c>
    </row>
    <row r="14" spans="1:3">
      <c t="s" r="A14" s="4">
        <v>77</v>
      </c>
      <c t="n" r="B14" s="6">
        <v>562976</v>
      </c>
      <c t="n" r="C14" s="7">
        <v>6204</v>
      </c>
    </row>
    <row r="15" spans="1:3">
      <c t="s" r="A15" s="4">
        <v>78</v>
      </c>
      <c t="n" r="B15" s="6">
        <v>7880194</v>
      </c>
      <c t="n" r="C15" s="6">
        <v>44999</v>
      </c>
    </row>
    <row r="16" spans="1:3">
      <c t="s" r="A16" s="3">
        <v>79</v>
      </c>
    </row>
    <row r="17" spans="1:3">
      <c t="s" r="A17" s="4">
        <v>80</v>
      </c>
      <c t="n" r="B17" s="6">
        <v>456008</v>
      </c>
      <c t="n" r="C17" s="7">
        <v>4167</v>
      </c>
    </row>
    <row r="18" spans="1:3">
      <c t="s" r="A18" s="4">
        <v>81</v>
      </c>
      <c t="s" r="C18" s="4">
        <v>34</v>
      </c>
    </row>
    <row r="19" spans="1:3">
      <c t="s" r="A19" s="4">
        <v>82</v>
      </c>
      <c t="n" r="B19" s="6">
        <v>44400</v>
      </c>
      <c t="s" r="C19" s="4">
        <v>34</v>
      </c>
    </row>
    <row r="20" spans="1:3">
      <c t="s" r="A20" s="4">
        <v>83</v>
      </c>
      <c t="n" r="B20" s="6">
        <v>475071</v>
      </c>
      <c t="s" r="C20" s="4">
        <v>34</v>
      </c>
    </row>
    <row r="21" spans="1:3">
      <c t="s" r="A21" s="4">
        <v>84</v>
      </c>
      <c t="n" r="B21" s="6">
        <v>-84577</v>
      </c>
      <c t="s" r="C21" s="4">
        <v>34</v>
      </c>
    </row>
    <row r="22" spans="1:3">
      <c t="s" r="A22" s="4">
        <v>85</v>
      </c>
      <c t="n" r="B22" s="6">
        <v>60193</v>
      </c>
      <c t="s" r="C22" s="4">
        <v>34</v>
      </c>
    </row>
    <row r="23" spans="1:3">
      <c t="s" r="A23" s="4">
        <v>86</v>
      </c>
      <c t="n" r="B23" s="6">
        <v>100000</v>
      </c>
      <c t="s" r="C23" s="4">
        <v>34</v>
      </c>
    </row>
    <row r="24" spans="1:3">
      <c t="s" r="A24" s="4">
        <v>87</v>
      </c>
      <c t="n" r="B24" s="6">
        <v>1427524</v>
      </c>
      <c t="n" r="C24" s="7">
        <v>4167</v>
      </c>
    </row>
    <row r="25" spans="1:3">
      <c t="s" r="A25" s="4">
        <v>88</v>
      </c>
      <c t="n" r="B25" s="7">
        <v>-9401145</v>
      </c>
      <c t="n" r="C25" s="7">
        <v>-49166</v>
      </c>
    </row>
    <row r="26" spans="1:3">
      <c t="s" r="A26" s="4">
        <v>89</v>
      </c>
      <c t="s" r="B26" s="4">
        <v>34</v>
      </c>
      <c t="s" r="C26" s="4">
        <v>34</v>
      </c>
    </row>
    <row r="27" spans="1:3">
      <c t="s" r="A27" s="4">
        <v>90</v>
      </c>
      <c t="n" r="B27" s="7">
        <v>-9401145</v>
      </c>
      <c t="n" r="C27" s="7">
        <v>-49166</v>
      </c>
    </row>
    <row r="28" spans="1:3">
      <c t="s" r="A28" s="4">
        <v>91</v>
      </c>
      <c t="n" r="B28" s="6">
        <v>324529307</v>
      </c>
    </row>
    <row r="29" spans="1:3">
      <c t="s" r="A29" s="4">
        <v>92</v>
      </c>
      <c t="n" r="B29" s="9">
        <v>-0.03</v>
      </c>
      <c t="s" r="C29" s="4">
        <v>3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391</v>
      </c>
      <c t="s" r="B1" s="2">
        <v>1</v>
      </c>
    </row>
    <row r="2" spans="1:3">
      <c t="s" r="B2" s="2">
        <v>2</v>
      </c>
      <c t="s" r="C2" s="2">
        <v>30</v>
      </c>
    </row>
    <row r="3" spans="1:3">
      <c t="s" r="A3" s="3">
        <v>193</v>
      </c>
    </row>
    <row r="4" spans="1:3">
      <c t="s" r="A4" s="4">
        <v>392</v>
      </c>
      <c t="n" r="B4" s="7">
        <v>25431</v>
      </c>
    </row>
    <row r="5" spans="1:3">
      <c t="s" r="A5" s="4">
        <v>393</v>
      </c>
      <c t="s" r="B5" s="4">
        <v>352</v>
      </c>
    </row>
    <row r="6" spans="1:3">
      <c t="s" r="A6" s="4">
        <v>127</v>
      </c>
      <c t="n" r="B6" s="7">
        <v>12366</v>
      </c>
      <c t="n" r="C6" s="7">
        <v>1306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7"/>
    <col customWidth="1" max="2" min="2" width="21"/>
  </cols>
  <sheetData>
    <row r="1" spans="1:2">
      <c t="s" r="A1" s="1">
        <v>394</v>
      </c>
      <c t="s" r="B1" s="2">
        <v>302</v>
      </c>
    </row>
    <row r="2" spans="1:2">
      <c t="s" r="A2" s="3">
        <v>395</v>
      </c>
    </row>
    <row r="3" spans="1:2">
      <c t="s" r="A3" s="4">
        <v>396</v>
      </c>
      <c t="n" r="B3" s="7">
        <v>3196340</v>
      </c>
    </row>
    <row r="4" spans="1:2">
      <c t="s" r="A4" s="4">
        <v>397</v>
      </c>
      <c t="n" r="B4" s="7">
        <v>-3196340</v>
      </c>
    </row>
    <row r="5" spans="1:2">
      <c t="s" r="A5" s="4">
        <v>99</v>
      </c>
      <c t="s" r="B5" s="4">
        <v>34</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16"/>
  </cols>
  <sheetData>
    <row r="1" spans="1:2">
      <c t="s" r="A1" s="1">
        <v>398</v>
      </c>
      <c t="s" r="B1" s="2">
        <v>1</v>
      </c>
    </row>
    <row r="2" spans="1:2">
      <c t="s" r="B2" s="2">
        <v>2</v>
      </c>
    </row>
    <row r="3" spans="1:2">
      <c t="s" r="A3" s="3">
        <v>399</v>
      </c>
    </row>
    <row r="4" spans="1:2">
      <c t="s" r="A4" s="4">
        <v>400</v>
      </c>
      <c t="s" r="B4" s="4">
        <v>401</v>
      </c>
    </row>
    <row r="5" spans="1:2">
      <c t="s" r="A5" s="4">
        <v>402</v>
      </c>
      <c t="s" r="B5" s="4">
        <v>294</v>
      </c>
    </row>
    <row r="6" spans="1:2">
      <c t="s" r="A6" s="4">
        <v>403</v>
      </c>
      <c t="s" r="B6" s="4">
        <v>401</v>
      </c>
    </row>
    <row r="7" spans="1:2">
      <c t="s" r="A7" s="4">
        <v>397</v>
      </c>
      <c t="s" r="B7" s="4">
        <v>4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21"/>
  </cols>
  <sheetData>
    <row r="1" spans="1:2">
      <c t="s" r="A1" s="1">
        <v>405</v>
      </c>
      <c t="s" r="B1" s="2">
        <v>1</v>
      </c>
    </row>
    <row r="2" spans="1:2">
      <c t="s" r="B2" s="2">
        <v>302</v>
      </c>
    </row>
    <row r="3" spans="1:2">
      <c t="s" r="A3" s="3">
        <v>406</v>
      </c>
    </row>
    <row r="4" spans="1:2">
      <c t="s" r="A4" s="4">
        <v>90</v>
      </c>
      <c t="n" r="B4" s="7">
        <v>9401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1"/>
    <col customWidth="1" max="2" min="2" width="31"/>
    <col customWidth="1" max="3" min="3" width="4"/>
    <col customWidth="1" max="4" min="4" width="14"/>
  </cols>
  <sheetData>
    <row r="1" spans="1:4">
      <c t="s" r="A1" s="1">
        <v>407</v>
      </c>
      <c t="s" r="B1" s="2">
        <v>1</v>
      </c>
    </row>
    <row r="2" spans="1:4">
      <c t="s" r="B2" s="2">
        <v>2</v>
      </c>
      <c t="s" r="D2" s="2">
        <v>30</v>
      </c>
    </row>
    <row r="3" spans="1:4">
      <c t="s" r="A3" s="4">
        <v>408</v>
      </c>
    </row>
    <row r="4" spans="1:4">
      <c t="s" r="A4" s="4">
        <v>409</v>
      </c>
      <c t="s" r="B4" s="4">
        <v>410</v>
      </c>
      <c t="s" r="D4" s="4">
        <v>294</v>
      </c>
    </row>
    <row r="5" spans="1:4">
      <c t="s" r="A5" s="4">
        <v>411</v>
      </c>
    </row>
    <row r="6" spans="1:4">
      <c t="s" r="A6" s="4">
        <v>409</v>
      </c>
      <c t="s" r="B6" s="4">
        <v>412</v>
      </c>
      <c t="s" r="D6" s="4">
        <v>294</v>
      </c>
    </row>
    <row r="7" spans="1:4">
      <c t="s" r="A7" s="4">
        <v>413</v>
      </c>
    </row>
    <row r="8" spans="1:4">
      <c t="s" r="A8" s="4">
        <v>409</v>
      </c>
      <c t="s" r="B8" s="4">
        <v>294</v>
      </c>
      <c t="s" r="C8" s="4">
        <v>414</v>
      </c>
      <c t="s" r="D8" s="4">
        <v>294</v>
      </c>
    </row>
    <row r="9" spans="1:4">
      <c t="s" r="A9" s="4">
        <v>415</v>
      </c>
    </row>
    <row r="10" spans="1:4">
      <c t="s" r="A10" s="4">
        <v>409</v>
      </c>
      <c t="s" r="B10" s="4">
        <v>294</v>
      </c>
      <c t="s" r="C10" s="4">
        <v>414</v>
      </c>
      <c t="s" r="D10" s="4">
        <v>294</v>
      </c>
    </row>
    <row r="11" spans="1:4">
      <c t="n" r="A11"/>
    </row>
    <row r="12" spans="1:4">
      <c t="s" r="A12" s="4">
        <v>414</v>
      </c>
      <c t="s" r="B12" s="4">
        <v>416</v>
      </c>
    </row>
  </sheetData>
  <mergeCells count="5">
    <mergeCell ref="A1:A2"/>
    <mergeCell ref="B1:D1"/>
    <mergeCell ref="B2:C2"/>
    <mergeCell ref="A11:D11"/>
    <mergeCell ref="B12:D1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5"/>
    <col customWidth="1" max="2" min="2" width="31"/>
    <col customWidth="1" max="3" min="3" width="16"/>
    <col customWidth="1" max="4" min="4" width="4"/>
    <col customWidth="1" max="5" min="5" width="14"/>
    <col customWidth="1" max="6" min="6" width="4"/>
  </cols>
  <sheetData>
    <row r="1" spans="1:6">
      <c t="s" r="A1" s="1">
        <v>417</v>
      </c>
      <c t="s" r="C1" s="2">
        <v>1</v>
      </c>
    </row>
    <row r="2" spans="1:6">
      <c t="s" r="C2" s="2">
        <v>2</v>
      </c>
      <c t="s" r="E2" s="2">
        <v>30</v>
      </c>
    </row>
    <row r="3" spans="1:6">
      <c t="s" r="A3" s="4">
        <v>408</v>
      </c>
    </row>
    <row r="4" spans="1:6">
      <c t="s" r="A4" s="4">
        <v>409</v>
      </c>
      <c t="s" r="C4" s="4">
        <v>418</v>
      </c>
      <c t="s" r="E4" s="4">
        <v>294</v>
      </c>
      <c t="s" r="F4" s="4">
        <v>414</v>
      </c>
    </row>
    <row r="5" spans="1:6">
      <c t="s" r="A5" s="4">
        <v>411</v>
      </c>
    </row>
    <row r="6" spans="1:6">
      <c t="s" r="A6" s="4">
        <v>409</v>
      </c>
      <c t="s" r="C6" s="4">
        <v>419</v>
      </c>
      <c t="s" r="E6" s="4">
        <v>294</v>
      </c>
      <c t="s" r="F6" s="4">
        <v>414</v>
      </c>
    </row>
    <row r="7" spans="1:6">
      <c t="s" r="A7" s="4">
        <v>413</v>
      </c>
    </row>
    <row r="8" spans="1:6">
      <c t="s" r="A8" s="4">
        <v>409</v>
      </c>
      <c t="s" r="C8" s="4">
        <v>294</v>
      </c>
      <c t="s" r="D8" s="4">
        <v>414</v>
      </c>
      <c t="s" r="E8" s="4">
        <v>420</v>
      </c>
    </row>
    <row r="9" spans="1:6">
      <c t="s" r="A9" s="4">
        <v>415</v>
      </c>
    </row>
    <row r="10" spans="1:6">
      <c t="s" r="A10" s="4">
        <v>409</v>
      </c>
      <c t="s" r="B10" s="4">
        <v>414</v>
      </c>
      <c t="s" r="C10" s="4">
        <v>294</v>
      </c>
      <c t="s" r="E10" s="4">
        <v>294</v>
      </c>
    </row>
    <row r="11" spans="1:6">
      <c t="n" r="A11"/>
    </row>
    <row r="12" spans="1:6">
      <c t="s" r="A12" s="4">
        <v>414</v>
      </c>
      <c t="s" r="B12" s="4">
        <v>416</v>
      </c>
    </row>
  </sheetData>
  <mergeCells count="6">
    <mergeCell ref="A1:B2"/>
    <mergeCell ref="C1:F1"/>
    <mergeCell ref="C2:D2"/>
    <mergeCell ref="E2:F2"/>
    <mergeCell ref="A11:E11"/>
    <mergeCell ref="B12:E1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21"/>
  </cols>
  <sheetData>
    <row r="1" spans="1:2">
      <c t="s" r="A1" s="1">
        <v>421</v>
      </c>
      <c t="s" r="B1" s="2">
        <v>1</v>
      </c>
    </row>
    <row r="2" spans="1:2">
      <c t="s" r="B2" s="2">
        <v>302</v>
      </c>
    </row>
    <row r="3" spans="1:2">
      <c t="s" r="A3" s="3">
        <v>422</v>
      </c>
    </row>
    <row r="4" spans="1:2">
      <c t="s" r="A4" s="4">
        <v>423</v>
      </c>
      <c t="n" r="B4" s="7">
        <v>74669</v>
      </c>
    </row>
    <row r="5" spans="1:2">
      <c t="s" r="A5" s="4">
        <v>424</v>
      </c>
      <c t="n" r="B5" s="6">
        <v>69694</v>
      </c>
    </row>
    <row r="6" spans="1:2">
      <c t="s" r="A6" s="4">
        <v>425</v>
      </c>
      <c t="n" r="B6" s="6">
        <v>1325</v>
      </c>
    </row>
    <row r="7" spans="1:2">
      <c t="s" r="A7" s="4">
        <v>426</v>
      </c>
      <c t="n" r="B7" s="7">
        <v>5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t="s" r="A1" s="1">
        <v>427</v>
      </c>
      <c t="s" r="B1" s="2">
        <v>302</v>
      </c>
    </row>
    <row r="2" spans="1:2">
      <c t="s" r="A2" s="3">
        <v>428</v>
      </c>
    </row>
    <row r="3" spans="1:2">
      <c t="s" r="A3" s="4">
        <v>429</v>
      </c>
      <c t="n" r="B3" s="7">
        <v>10955</v>
      </c>
    </row>
    <row r="4" spans="1:2">
      <c t="s" r="A4" s="4">
        <v>430</v>
      </c>
      <c t="n" r="B4" s="6">
        <v>319361</v>
      </c>
    </row>
    <row r="5" spans="1:2">
      <c t="s" r="A5" s="4">
        <v>431</v>
      </c>
    </row>
    <row r="6" spans="1:2">
      <c t="s" r="A6" s="3">
        <v>428</v>
      </c>
    </row>
    <row r="7" spans="1:2">
      <c t="s" r="A7" s="4">
        <v>429</v>
      </c>
      <c t="n" r="B7" s="7">
        <v>10955</v>
      </c>
    </row>
    <row r="8" spans="1:2">
      <c t="s" r="A8" s="4">
        <v>430</v>
      </c>
      <c t="s" r="B8" s="4">
        <v>34</v>
      </c>
    </row>
    <row r="9" spans="1:2">
      <c t="s" r="A9" s="4">
        <v>432</v>
      </c>
    </row>
    <row r="10" spans="1:2">
      <c t="s" r="A10" s="3">
        <v>428</v>
      </c>
    </row>
    <row r="11" spans="1:2">
      <c t="s" r="A11" s="4">
        <v>429</v>
      </c>
      <c t="s" r="B11" s="4">
        <v>34</v>
      </c>
    </row>
    <row r="12" spans="1:2">
      <c t="s" r="A12" s="4">
        <v>430</v>
      </c>
      <c t="s" r="B12" s="4">
        <v>34</v>
      </c>
    </row>
    <row r="13" spans="1:2">
      <c t="s" r="A13" s="4">
        <v>433</v>
      </c>
    </row>
    <row r="14" spans="1:2">
      <c t="s" r="A14" s="3">
        <v>428</v>
      </c>
    </row>
    <row r="15" spans="1:2">
      <c t="s" r="A15" s="4">
        <v>429</v>
      </c>
      <c t="s" r="B15" s="4">
        <v>34</v>
      </c>
    </row>
    <row r="16" spans="1:2">
      <c t="s" r="A16" s="4">
        <v>430</v>
      </c>
      <c t="n" r="B16" s="7">
        <v>3193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t="s" r="A1" s="1">
        <v>434</v>
      </c>
      <c t="s" r="B1" s="2">
        <v>1</v>
      </c>
    </row>
    <row r="2" spans="1:3">
      <c t="s" r="B2" s="2">
        <v>2</v>
      </c>
      <c t="s" r="C2" s="2">
        <v>30</v>
      </c>
    </row>
    <row r="3" spans="1:3">
      <c t="s" r="A3" s="4">
        <v>67</v>
      </c>
      <c t="n" r="B3" s="7">
        <v>77194</v>
      </c>
      <c t="s" r="C3" s="4">
        <v>34</v>
      </c>
    </row>
    <row r="4" spans="1:3">
      <c t="s" r="A4" s="4">
        <v>68</v>
      </c>
      <c t="n" r="B4" s="6">
        <v>170621</v>
      </c>
      <c t="s" r="C4" s="4">
        <v>34</v>
      </c>
    </row>
    <row r="5" spans="1:3">
      <c t="s" r="A5" s="4">
        <v>69</v>
      </c>
      <c t="n" r="B5" s="6">
        <v>-93427</v>
      </c>
      <c t="s" r="C5" s="4">
        <v>34</v>
      </c>
    </row>
    <row r="6" spans="1:3">
      <c t="s" r="A6" s="3">
        <v>70</v>
      </c>
    </row>
    <row r="7" spans="1:3">
      <c t="s" r="A7" s="4">
        <v>71</v>
      </c>
      <c t="n" r="B7" s="6">
        <v>2756</v>
      </c>
      <c t="s" r="C7" s="4">
        <v>34</v>
      </c>
    </row>
    <row r="8" spans="1:3">
      <c t="s" r="A8" s="4">
        <v>73</v>
      </c>
      <c t="n" r="B8" s="6">
        <v>550213</v>
      </c>
      <c t="s" r="C8" s="4">
        <v>34</v>
      </c>
    </row>
    <row r="9" spans="1:3">
      <c t="s" r="A9" s="4">
        <v>74</v>
      </c>
      <c t="n" r="B9" s="6">
        <v>200441</v>
      </c>
      <c t="s" r="C9" s="4">
        <v>34</v>
      </c>
    </row>
    <row r="10" spans="1:3">
      <c t="s" r="A10" s="4">
        <v>75</v>
      </c>
      <c t="n" r="B10" s="6">
        <v>6554312</v>
      </c>
      <c t="n" r="C10" s="7">
        <v>38795</v>
      </c>
    </row>
    <row r="11" spans="1:3">
      <c t="s" r="A11" s="4">
        <v>76</v>
      </c>
      <c t="n" r="B11" s="6">
        <v>9496</v>
      </c>
      <c t="s" r="C11" s="4">
        <v>34</v>
      </c>
    </row>
    <row r="12" spans="1:3">
      <c t="s" r="A12" s="4">
        <v>77</v>
      </c>
      <c t="n" r="B12" s="6">
        <v>562976</v>
      </c>
      <c t="n" r="C12" s="7">
        <v>6204</v>
      </c>
    </row>
    <row r="13" spans="1:3">
      <c t="s" r="A13" s="4">
        <v>78</v>
      </c>
      <c t="n" r="B13" s="6">
        <v>7880194</v>
      </c>
      <c t="n" r="C13" s="6">
        <v>44999</v>
      </c>
    </row>
    <row r="14" spans="1:3">
      <c t="s" r="A14" s="3">
        <v>79</v>
      </c>
    </row>
    <row r="15" spans="1:3">
      <c t="s" r="A15" s="4">
        <v>87</v>
      </c>
      <c t="n" r="B15" s="6">
        <v>-1427524</v>
      </c>
      <c t="n" r="C15" s="6">
        <v>-4167</v>
      </c>
    </row>
    <row r="16" spans="1:3">
      <c t="s" r="A16" s="4">
        <v>88</v>
      </c>
      <c t="n" r="B16" s="7">
        <v>-9401145</v>
      </c>
      <c t="n" r="C16" s="7">
        <v>-49166</v>
      </c>
    </row>
    <row r="17" spans="1:3">
      <c t="s" r="A17" s="4">
        <v>89</v>
      </c>
      <c t="s" r="B17" s="4">
        <v>34</v>
      </c>
      <c t="s" r="C17" s="4">
        <v>34</v>
      </c>
    </row>
    <row r="18" spans="1:3">
      <c t="s" r="A18" s="4">
        <v>90</v>
      </c>
      <c t="n" r="B18" s="7">
        <v>-9401145</v>
      </c>
      <c t="n" r="C18" s="7">
        <v>-49166</v>
      </c>
    </row>
    <row r="19" spans="1:3">
      <c t="s" r="A19" s="4">
        <v>435</v>
      </c>
    </row>
    <row r="20" spans="1:3">
      <c t="s" r="A20" s="4">
        <v>67</v>
      </c>
      <c t="n" r="B20" s="6">
        <v>77194</v>
      </c>
      <c t="s" r="C20" s="4">
        <v>34</v>
      </c>
    </row>
    <row r="21" spans="1:3">
      <c t="s" r="A21" s="4">
        <v>68</v>
      </c>
      <c t="n" r="B21" s="6">
        <v>170621</v>
      </c>
      <c t="s" r="C21" s="4">
        <v>34</v>
      </c>
    </row>
    <row r="22" spans="1:3">
      <c t="s" r="A22" s="4">
        <v>69</v>
      </c>
      <c t="n" r="B22" s="6">
        <v>-93427</v>
      </c>
      <c t="s" r="C22" s="4">
        <v>34</v>
      </c>
    </row>
    <row r="23" spans="1:3">
      <c t="s" r="A23" s="3">
        <v>70</v>
      </c>
    </row>
    <row r="24" spans="1:3">
      <c t="s" r="A24" s="4">
        <v>71</v>
      </c>
      <c t="n" r="B24" s="6">
        <v>2756</v>
      </c>
      <c t="s" r="C24" s="4">
        <v>34</v>
      </c>
    </row>
    <row r="25" spans="1:3">
      <c t="s" r="A25" s="4">
        <v>73</v>
      </c>
      <c t="n" r="B25" s="6">
        <v>550213</v>
      </c>
      <c t="s" r="C25" s="4">
        <v>34</v>
      </c>
    </row>
    <row r="26" spans="1:3">
      <c t="s" r="A26" s="4">
        <v>74</v>
      </c>
      <c t="n" r="B26" s="6">
        <v>200441</v>
      </c>
      <c t="s" r="C26" s="4">
        <v>34</v>
      </c>
    </row>
    <row r="27" spans="1:3">
      <c t="s" r="A27" s="4">
        <v>75</v>
      </c>
      <c t="n" r="B27" s="6">
        <v>1879601</v>
      </c>
      <c t="s" r="C27" s="4">
        <v>34</v>
      </c>
    </row>
    <row r="28" spans="1:3">
      <c t="s" r="A28" s="4">
        <v>76</v>
      </c>
      <c t="n" r="B28" s="6">
        <v>9496</v>
      </c>
      <c t="s" r="C28" s="4">
        <v>34</v>
      </c>
    </row>
    <row r="29" spans="1:3">
      <c t="s" r="A29" s="4">
        <v>77</v>
      </c>
      <c t="n" r="B29" s="6">
        <v>444208</v>
      </c>
      <c t="s" r="C29" s="4">
        <v>34</v>
      </c>
    </row>
    <row r="30" spans="1:3">
      <c t="s" r="A30" s="4">
        <v>78</v>
      </c>
      <c t="n" r="B30" s="6">
        <v>3086715</v>
      </c>
      <c t="s" r="C30" s="4">
        <v>34</v>
      </c>
    </row>
    <row r="31" spans="1:3">
      <c t="s" r="A31" s="3">
        <v>79</v>
      </c>
    </row>
    <row r="32" spans="1:3">
      <c t="s" r="A32" s="4">
        <v>436</v>
      </c>
      <c t="n" r="B32" s="6">
        <v>376429</v>
      </c>
      <c t="s" r="C32" s="4">
        <v>34</v>
      </c>
    </row>
    <row r="33" spans="1:3">
      <c t="s" r="A33" s="4">
        <v>87</v>
      </c>
      <c t="n" r="B33" s="6">
        <v>376429</v>
      </c>
      <c t="s" r="C33" s="4">
        <v>34</v>
      </c>
    </row>
    <row r="34" spans="1:3">
      <c t="s" r="A34" s="4">
        <v>88</v>
      </c>
      <c t="n" r="B34" s="7">
        <v>-3556571</v>
      </c>
      <c t="s" r="C34" s="4">
        <v>34</v>
      </c>
    </row>
    <row r="35" spans="1:3">
      <c t="s" r="A35" s="4">
        <v>89</v>
      </c>
      <c t="s" r="B35" s="4">
        <v>34</v>
      </c>
      <c t="s" r="C35" s="4">
        <v>34</v>
      </c>
    </row>
    <row r="36" spans="1:3">
      <c t="s" r="A36" s="4">
        <v>90</v>
      </c>
      <c t="n" r="B36" s="7">
        <v>-3556571</v>
      </c>
      <c t="s" r="C36" s="4">
        <v>3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t="s" r="A1" s="1">
        <v>437</v>
      </c>
      <c t="s" r="B1" s="2">
        <v>2</v>
      </c>
      <c t="s" r="C1" s="2">
        <v>30</v>
      </c>
    </row>
    <row r="2" spans="1:3">
      <c t="s" r="A2" s="4">
        <v>438</v>
      </c>
      <c t="n" r="B2" s="7">
        <v>114067</v>
      </c>
      <c t="s" r="C2" s="4">
        <v>34</v>
      </c>
    </row>
    <row r="3" spans="1:3">
      <c t="s" r="A3" s="4">
        <v>439</v>
      </c>
      <c t="n" r="B3" s="7">
        <v>232771</v>
      </c>
      <c t="s" r="C3" s="4">
        <v>3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27"/>
    <col customWidth="1" max="5" min="5" width="22"/>
    <col customWidth="1" max="6" min="6" width="20"/>
    <col customWidth="1" max="7" min="7" width="12"/>
  </cols>
  <sheetData>
    <row r="1" spans="1:7">
      <c t="s" r="A1" s="1">
        <v>93</v>
      </c>
      <c t="s" r="B1" s="2">
        <v>94</v>
      </c>
      <c t="s" r="C1" s="2">
        <v>95</v>
      </c>
      <c t="s" r="D1" s="2">
        <v>96</v>
      </c>
      <c t="s" r="E1" s="2">
        <v>97</v>
      </c>
      <c t="s" r="F1" s="2">
        <v>98</v>
      </c>
      <c t="s" r="G1" s="2">
        <v>99</v>
      </c>
    </row>
    <row r="2" spans="1:7">
      <c t="s" r="A2" s="4">
        <v>100</v>
      </c>
      <c t="s" r="B2" s="4">
        <v>34</v>
      </c>
      <c t="s" r="C2" s="4">
        <v>34</v>
      </c>
      <c t="s" r="D2" s="4">
        <v>34</v>
      </c>
      <c t="s" r="E2" s="4">
        <v>34</v>
      </c>
      <c t="n" r="F2" s="7">
        <v>-6974</v>
      </c>
    </row>
    <row r="3" spans="1:7">
      <c t="s" r="A3" s="4">
        <v>101</v>
      </c>
      <c t="n" r="F3" s="6">
        <v>18880</v>
      </c>
      <c t="n" r="G3" s="7">
        <v>18880</v>
      </c>
    </row>
    <row r="4" spans="1:7">
      <c t="s" r="A4" s="4">
        <v>102</v>
      </c>
      <c t="s" r="B4" s="4">
        <v>34</v>
      </c>
      <c t="s" r="C4" s="4">
        <v>34</v>
      </c>
      <c t="s" r="D4" s="4">
        <v>34</v>
      </c>
      <c t="s" r="E4" s="4">
        <v>34</v>
      </c>
      <c t="n" r="F4" s="6">
        <v>-49166</v>
      </c>
      <c t="n" r="G4" s="6">
        <v>-49166</v>
      </c>
    </row>
    <row r="5" spans="1:7">
      <c t="s" r="A5" s="4">
        <v>103</v>
      </c>
      <c t="s" r="B5" s="4">
        <v>34</v>
      </c>
      <c t="s" r="C5" s="4">
        <v>34</v>
      </c>
      <c t="s" r="D5" s="4">
        <v>34</v>
      </c>
      <c t="s" r="E5" s="4">
        <v>34</v>
      </c>
      <c t="n" r="F5" s="7">
        <v>-37260</v>
      </c>
      <c t="n" r="G5" s="6">
        <v>-37260</v>
      </c>
    </row>
    <row r="6" spans="1:7">
      <c t="s" r="A6" s="4">
        <v>104</v>
      </c>
      <c t="s" r="B6" s="4">
        <v>34</v>
      </c>
      <c t="s" r="C6" s="4">
        <v>34</v>
      </c>
    </row>
    <row r="7" spans="1:7">
      <c t="s" r="A7" s="4">
        <v>105</v>
      </c>
      <c t="s" r="B7" s="4">
        <v>34</v>
      </c>
      <c t="n" r="C7" s="7">
        <v>26984</v>
      </c>
      <c t="n" r="D7" s="7">
        <v>1020286</v>
      </c>
      <c t="s" r="E7" s="4">
        <v>34</v>
      </c>
      <c t="s" r="F7" s="4">
        <v>34</v>
      </c>
      <c t="n" r="G7" s="6">
        <v>1047270</v>
      </c>
    </row>
    <row r="8" spans="1:7">
      <c t="s" r="A8" s="4">
        <v>106</v>
      </c>
      <c t="s" r="B8" s="4">
        <v>34</v>
      </c>
      <c t="n" r="C8" s="6">
        <v>26983998</v>
      </c>
    </row>
    <row r="9" spans="1:7">
      <c t="s" r="A9" s="4">
        <v>107</v>
      </c>
      <c t="s" r="B9" s="4">
        <v>34</v>
      </c>
      <c t="n" r="C9" s="7">
        <v>66109</v>
      </c>
      <c t="n" r="D9" s="6">
        <v>5764148</v>
      </c>
      <c t="s" r="E9" s="4">
        <v>34</v>
      </c>
      <c t="s" r="F9" s="4">
        <v>34</v>
      </c>
      <c t="n" r="G9" s="6">
        <v>-5830257</v>
      </c>
    </row>
    <row r="10" spans="1:7">
      <c t="s" r="A10" s="4">
        <v>108</v>
      </c>
      <c t="s" r="B10" s="4">
        <v>34</v>
      </c>
      <c t="n" r="C10" s="6">
        <v>66108817</v>
      </c>
    </row>
    <row r="11" spans="1:7">
      <c t="s" r="A11" s="4">
        <v>109</v>
      </c>
      <c t="s" r="B11" s="4">
        <v>34</v>
      </c>
      <c t="n" r="C11" s="7">
        <v>17850</v>
      </c>
      <c t="n" r="D11" s="6">
        <v>158200</v>
      </c>
      <c t="s" r="E11" s="4">
        <v>34</v>
      </c>
      <c t="s" r="F11" s="4">
        <v>34</v>
      </c>
      <c t="n" r="G11" s="6">
        <v>176050</v>
      </c>
    </row>
    <row r="12" spans="1:7">
      <c t="s" r="A12" s="4">
        <v>110</v>
      </c>
      <c t="s" r="B12" s="4">
        <v>34</v>
      </c>
      <c t="n" r="C12" s="6">
        <v>17850000</v>
      </c>
    </row>
    <row r="13" spans="1:7">
      <c t="s" r="A13" s="4">
        <v>111</v>
      </c>
      <c t="s" r="B13" s="4">
        <v>34</v>
      </c>
      <c t="n" r="C13" s="7">
        <v>8000</v>
      </c>
      <c t="n" r="D13" s="6">
        <v>36400</v>
      </c>
      <c t="s" r="E13" s="4">
        <v>34</v>
      </c>
      <c t="s" r="F13" s="4">
        <v>34</v>
      </c>
      <c t="n" r="G13" s="6">
        <v>44400</v>
      </c>
    </row>
    <row r="14" spans="1:7">
      <c t="s" r="A14" s="4">
        <v>112</v>
      </c>
      <c t="s" r="B14" s="4">
        <v>34</v>
      </c>
      <c t="n" r="C14" s="6">
        <v>8000000</v>
      </c>
    </row>
    <row r="15" spans="1:7">
      <c t="s" r="A15" s="4">
        <v>113</v>
      </c>
      <c t="n" r="D15" s="6">
        <v>-180000</v>
      </c>
      <c t="s" r="E15" s="4">
        <v>34</v>
      </c>
      <c t="s" r="F15" s="4">
        <v>34</v>
      </c>
      <c t="n" r="G15" s="6">
        <v>-180000</v>
      </c>
    </row>
    <row r="16" spans="1:7">
      <c t="s" r="A16" s="4">
        <v>114</v>
      </c>
      <c t="s" r="B16" s="4">
        <v>34</v>
      </c>
      <c t="n" r="C16" s="7">
        <v>7541</v>
      </c>
      <c t="n" r="D16" s="6">
        <v>165115</v>
      </c>
      <c t="s" r="E16" s="4">
        <v>34</v>
      </c>
      <c t="s" r="F16" s="4">
        <v>34</v>
      </c>
      <c t="n" r="G16" s="6">
        <v>172656</v>
      </c>
    </row>
    <row r="17" spans="1:7">
      <c t="s" r="A17" s="4">
        <v>115</v>
      </c>
      <c t="s" r="B17" s="4">
        <v>34</v>
      </c>
      <c t="n" r="C17" s="6">
        <v>7541511</v>
      </c>
    </row>
    <row r="18" spans="1:7">
      <c t="s" r="A18" s="4">
        <v>116</v>
      </c>
      <c t="s" r="B18" s="4">
        <v>34</v>
      </c>
      <c t="n" r="C18" s="7">
        <v>85074</v>
      </c>
      <c t="n" r="D18" s="6">
        <v>321310</v>
      </c>
      <c t="s" r="E18" s="4">
        <v>34</v>
      </c>
      <c t="s" r="F18" s="4">
        <v>34</v>
      </c>
      <c t="n" r="G18" s="6">
        <v>406385</v>
      </c>
    </row>
    <row r="19" spans="1:7">
      <c t="s" r="A19" s="4">
        <v>117</v>
      </c>
      <c t="s" r="B19" s="4">
        <v>34</v>
      </c>
      <c t="n" r="C19" s="6">
        <v>85074284</v>
      </c>
    </row>
    <row r="20" spans="1:7">
      <c t="s" r="A20" s="4">
        <v>118</v>
      </c>
      <c t="s" r="B20" s="4">
        <v>34</v>
      </c>
      <c t="n" r="C20" s="7">
        <v>2667</v>
      </c>
      <c t="n" r="D20" s="6">
        <v>97333</v>
      </c>
      <c t="s" r="E20" s="4">
        <v>34</v>
      </c>
      <c t="s" r="F20" s="4">
        <v>34</v>
      </c>
      <c t="n" r="G20" s="6">
        <v>100000</v>
      </c>
    </row>
    <row r="21" spans="1:7">
      <c t="s" r="A21" s="4">
        <v>119</v>
      </c>
      <c t="s" r="B21" s="4">
        <v>34</v>
      </c>
      <c t="n" r="C21" s="6">
        <v>2666667</v>
      </c>
    </row>
    <row r="22" spans="1:7">
      <c t="s" r="A22" s="4">
        <v>120</v>
      </c>
      <c t="s" r="B22" s="4">
        <v>34</v>
      </c>
      <c t="n" r="C22" s="7">
        <v>150000</v>
      </c>
      <c t="n" r="D22" s="6">
        <v>-9089660</v>
      </c>
      <c t="s" r="E22" s="4">
        <v>34</v>
      </c>
      <c t="n" r="F22" s="7">
        <v>7733077</v>
      </c>
      <c t="n" r="G22" s="6">
        <v>-1098246</v>
      </c>
    </row>
    <row r="23" spans="1:7">
      <c t="s" r="A23" s="4">
        <v>121</v>
      </c>
      <c t="s" r="B23" s="4">
        <v>34</v>
      </c>
      <c t="n" r="C23" s="6">
        <v>150000000</v>
      </c>
    </row>
    <row r="24" spans="1:7">
      <c t="s" r="A24" s="4">
        <v>102</v>
      </c>
      <c t="n" r="F24" s="6">
        <v>-9401145</v>
      </c>
      <c t="n" r="G24" s="6">
        <v>-9401145</v>
      </c>
    </row>
    <row r="25" spans="1:7">
      <c t="s" r="A25" s="4">
        <v>122</v>
      </c>
      <c t="s" r="B25" s="4">
        <v>34</v>
      </c>
      <c t="n" r="C25" s="7">
        <v>470811</v>
      </c>
      <c t="n" r="D25" s="7">
        <v>6872993</v>
      </c>
      <c t="s" r="E25" s="4">
        <v>34</v>
      </c>
      <c t="n" r="F25" s="7">
        <v>-9438405</v>
      </c>
      <c t="n" r="G25" s="7">
        <v>-2094601</v>
      </c>
    </row>
    <row r="26" spans="1:7">
      <c t="s" r="A26" s="4">
        <v>123</v>
      </c>
      <c t="s" r="B26" s="4">
        <v>34</v>
      </c>
      <c t="n" r="C26" s="6">
        <v>47081127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440</v>
      </c>
      <c t="s" r="B1" s="2">
        <v>2</v>
      </c>
      <c t="s" r="C1" s="2">
        <v>30</v>
      </c>
    </row>
    <row r="2" spans="1:3">
      <c t="s" r="A2" s="4">
        <v>441</v>
      </c>
      <c t="n" r="B2" s="7">
        <v>114067</v>
      </c>
      <c t="s" r="C2" s="4">
        <v>34</v>
      </c>
    </row>
    <row r="3" spans="1:3">
      <c t="s" r="A3" s="4">
        <v>442</v>
      </c>
      <c t="n" r="B3" s="6">
        <v>381150</v>
      </c>
      <c t="n" r="C3" s="7">
        <v>0</v>
      </c>
    </row>
    <row r="4" spans="1:3">
      <c t="s" r="A4" s="4">
        <v>39</v>
      </c>
      <c t="n" r="B4" s="6">
        <v>677441</v>
      </c>
      <c t="n" r="C4" s="7">
        <v>45606</v>
      </c>
    </row>
    <row r="5" spans="1:3">
      <c t="s" r="A5" s="4">
        <v>443</v>
      </c>
    </row>
    <row r="6" spans="1:3">
      <c t="s" r="A6" s="4">
        <v>441</v>
      </c>
      <c t="n" r="B6" s="6">
        <v>495217</v>
      </c>
    </row>
    <row r="7" spans="1:3">
      <c t="s" r="A7" s="4">
        <v>442</v>
      </c>
      <c t="n" r="B7" s="6">
        <v>-381150</v>
      </c>
    </row>
    <row r="8" spans="1:3">
      <c t="s" r="A8" s="4">
        <v>444</v>
      </c>
      <c t="n" r="B8" s="6">
        <v>14817</v>
      </c>
    </row>
    <row r="9" spans="1:3">
      <c t="s" r="A9" s="4">
        <v>445</v>
      </c>
      <c t="n" r="B9" s="6">
        <v>-14817</v>
      </c>
    </row>
    <row r="10" spans="1:3">
      <c t="s" r="A10" s="4">
        <v>39</v>
      </c>
      <c t="n" r="B10" s="6">
        <v>-157771</v>
      </c>
    </row>
    <row r="11" spans="1:3">
      <c t="s" r="A11" s="4">
        <v>446</v>
      </c>
      <c t="n" r="B11" s="6">
        <v>-50000</v>
      </c>
    </row>
    <row r="12" spans="1:3">
      <c t="s" r="A12" s="4">
        <v>447</v>
      </c>
      <c t="n" r="B12" s="6">
        <v>-25000</v>
      </c>
    </row>
    <row r="13" spans="1:3">
      <c t="s" r="A13" s="4">
        <v>448</v>
      </c>
      <c t="n" r="B13" s="7">
        <v>-1187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76"/>
    <col customWidth="1" max="2" min="2" width="16"/>
    <col customWidth="1" max="3" min="3" width="14"/>
  </cols>
  <sheetData>
    <row r="1" spans="1:3">
      <c t="s" r="A1" s="1">
        <v>124</v>
      </c>
      <c t="s" r="B1" s="2">
        <v>1</v>
      </c>
    </row>
    <row r="2" spans="1:3">
      <c t="s" r="B2" s="2">
        <v>2</v>
      </c>
      <c t="s" r="C2" s="2">
        <v>30</v>
      </c>
    </row>
    <row r="3" spans="1:3">
      <c t="s" r="A3" s="3">
        <v>125</v>
      </c>
    </row>
    <row r="4" spans="1:3">
      <c t="s" r="A4" s="4">
        <v>102</v>
      </c>
      <c t="n" r="B4" s="7">
        <v>-9401145</v>
      </c>
      <c t="n" r="C4" s="7">
        <v>-49166</v>
      </c>
    </row>
    <row r="5" spans="1:3">
      <c t="s" r="A5" s="3">
        <v>126</v>
      </c>
    </row>
    <row r="6" spans="1:3">
      <c t="s" r="A6" s="4">
        <v>127</v>
      </c>
      <c t="n" r="B6" s="6">
        <v>12365</v>
      </c>
      <c t="s" r="C6" s="4">
        <v>34</v>
      </c>
    </row>
    <row r="7" spans="1:3">
      <c t="s" r="A7" s="4">
        <v>128</v>
      </c>
      <c t="n" r="B7" s="6">
        <v>285355</v>
      </c>
      <c t="s" r="C7" s="4">
        <v>34</v>
      </c>
    </row>
    <row r="8" spans="1:3">
      <c t="s" r="A8" s="4">
        <v>129</v>
      </c>
      <c t="n" r="B8" s="6">
        <v>38171</v>
      </c>
      <c t="s" r="C8" s="4">
        <v>34</v>
      </c>
    </row>
    <row r="9" spans="1:3">
      <c t="s" r="A9" s="4">
        <v>130</v>
      </c>
      <c t="n" r="B9" s="6">
        <v>34250</v>
      </c>
      <c t="s" r="C9" s="4">
        <v>34</v>
      </c>
    </row>
    <row r="10" spans="1:3">
      <c t="s" r="A10" s="4">
        <v>131</v>
      </c>
      <c t="n" r="B10" s="6">
        <v>44400</v>
      </c>
      <c t="s" r="C10" s="4">
        <v>34</v>
      </c>
    </row>
    <row r="11" spans="1:3">
      <c t="s" r="A11" s="4">
        <v>132</v>
      </c>
      <c t="n" r="B11" s="6">
        <v>-84577</v>
      </c>
      <c t="s" r="C11" s="4">
        <v>34</v>
      </c>
    </row>
    <row r="12" spans="1:3">
      <c t="s" r="A12" s="4">
        <v>133</v>
      </c>
      <c t="n" r="B12" s="6">
        <v>174752</v>
      </c>
      <c t="s" r="C12" s="4">
        <v>34</v>
      </c>
    </row>
    <row r="13" spans="1:3">
      <c t="s" r="A13" s="4">
        <v>134</v>
      </c>
      <c t="n" r="B13" s="6">
        <v>77243</v>
      </c>
      <c t="s" r="C13" s="4">
        <v>34</v>
      </c>
    </row>
    <row r="14" spans="1:3">
      <c t="s" r="A14" s="4">
        <v>72</v>
      </c>
      <c t="n" r="B14" s="6">
        <v>376429</v>
      </c>
      <c t="s" r="C14" s="4">
        <v>34</v>
      </c>
    </row>
    <row r="15" spans="1:3">
      <c t="s" r="A15" s="4">
        <v>86</v>
      </c>
      <c t="n" r="B15" s="6">
        <v>100000</v>
      </c>
      <c t="s" r="C15" s="4">
        <v>34</v>
      </c>
    </row>
    <row r="16" spans="1:3">
      <c t="s" r="A16" s="4">
        <v>135</v>
      </c>
      <c t="n" r="B16" s="6">
        <v>60193</v>
      </c>
      <c t="s" r="C16" s="4">
        <v>34</v>
      </c>
    </row>
    <row r="17" spans="1:3">
      <c t="s" r="A17" s="4">
        <v>136</v>
      </c>
      <c t="n" r="B17" s="6">
        <v>5830257</v>
      </c>
    </row>
    <row r="18" spans="1:3">
      <c t="s" r="A18" s="3">
        <v>137</v>
      </c>
    </row>
    <row r="19" spans="1:3">
      <c t="s" r="A19" s="4">
        <v>138</v>
      </c>
      <c t="n" r="B19" s="6">
        <v>-94743</v>
      </c>
      <c t="s" r="C19" s="4">
        <v>34</v>
      </c>
    </row>
    <row r="20" spans="1:3">
      <c t="s" r="A20" s="4">
        <v>139</v>
      </c>
      <c t="n" r="B20" s="6">
        <v>-467996</v>
      </c>
      <c t="s" r="C20" s="4">
        <v>34</v>
      </c>
    </row>
    <row r="21" spans="1:3">
      <c t="s" r="A21" s="4">
        <v>140</v>
      </c>
      <c t="n" r="B21" s="6">
        <v>542441</v>
      </c>
      <c t="n" r="C21" s="7">
        <v>42962</v>
      </c>
    </row>
    <row r="22" spans="1:3">
      <c t="s" r="A22" s="4">
        <v>141</v>
      </c>
      <c t="n" r="B22" s="6">
        <v>7052220</v>
      </c>
      <c t="n" r="C22" s="6">
        <v>42962</v>
      </c>
    </row>
    <row r="23" spans="1:3">
      <c t="s" r="A23" s="4">
        <v>142</v>
      </c>
      <c t="n" r="B23" s="6">
        <v>-2348925</v>
      </c>
      <c t="n" r="C23" s="7">
        <v>-6204</v>
      </c>
    </row>
    <row r="24" spans="1:3">
      <c t="s" r="A24" s="3">
        <v>143</v>
      </c>
    </row>
    <row r="25" spans="1:3">
      <c t="s" r="A25" s="4">
        <v>144</v>
      </c>
      <c t="n" r="B25" s="7">
        <v>857513</v>
      </c>
      <c t="s" r="C25" s="4">
        <v>34</v>
      </c>
    </row>
    <row r="26" spans="1:3">
      <c t="s" r="A26" s="4">
        <v>145</v>
      </c>
      <c t="s" r="B26" s="4">
        <v>34</v>
      </c>
      <c t="n" r="C26" s="7">
        <v>18880</v>
      </c>
    </row>
    <row r="27" spans="1:3">
      <c t="s" r="A27" s="4">
        <v>146</v>
      </c>
      <c t="n" r="B27" s="7">
        <v>-553249</v>
      </c>
      <c t="s" r="C27" s="4">
        <v>34</v>
      </c>
    </row>
    <row r="28" spans="1:3">
      <c t="s" r="A28" s="4">
        <v>147</v>
      </c>
      <c t="n" r="B28" s="6">
        <v>1175000</v>
      </c>
      <c t="s" r="C28" s="4">
        <v>34</v>
      </c>
    </row>
    <row r="29" spans="1:3">
      <c t="s" r="A29" s="4">
        <v>113</v>
      </c>
      <c t="n" r="B29" s="6">
        <v>-180000</v>
      </c>
      <c t="s" r="C29" s="4">
        <v>34</v>
      </c>
    </row>
    <row r="30" spans="1:3">
      <c t="s" r="A30" s="4">
        <v>148</v>
      </c>
      <c t="n" r="B30" s="6">
        <v>1047270</v>
      </c>
      <c t="s" r="C30" s="4">
        <v>34</v>
      </c>
    </row>
    <row r="31" spans="1:3">
      <c t="s" r="A31" s="4">
        <v>149</v>
      </c>
      <c t="n" r="B31" s="6">
        <v>2346534</v>
      </c>
      <c t="n" r="C31" s="7">
        <v>18880</v>
      </c>
    </row>
    <row r="32" spans="1:3">
      <c t="s" r="A32" s="4">
        <v>150</v>
      </c>
      <c t="n" r="B32" s="6">
        <v>-2391</v>
      </c>
      <c t="n" r="C32" s="6">
        <v>12676</v>
      </c>
    </row>
    <row r="33" spans="1:3">
      <c t="s" r="A33" s="4">
        <v>151</v>
      </c>
      <c t="n" r="B33" s="6">
        <v>13346</v>
      </c>
      <c t="n" r="C33" s="6">
        <v>670</v>
      </c>
    </row>
    <row r="34" spans="1:3">
      <c t="s" r="A34" s="4">
        <v>152</v>
      </c>
      <c t="n" r="B34" s="6">
        <v>10955</v>
      </c>
      <c t="n" r="C34" s="6">
        <v>13346</v>
      </c>
    </row>
    <row r="35" spans="1:3">
      <c t="s" r="A35" s="3">
        <v>153</v>
      </c>
    </row>
    <row r="36" spans="1:3">
      <c t="s" r="A36" s="4">
        <v>154</v>
      </c>
      <c t="n" r="B36" s="7">
        <v>20308</v>
      </c>
      <c t="n" r="C36" s="7">
        <v>1423</v>
      </c>
    </row>
    <row r="37" spans="1:3">
      <c t="s" r="A37" s="4">
        <v>155</v>
      </c>
      <c t="s" r="B37" s="4">
        <v>34</v>
      </c>
      <c t="s" r="C37" s="4">
        <v>34</v>
      </c>
    </row>
    <row r="38" spans="1:3">
      <c t="s" r="A38" s="3">
        <v>156</v>
      </c>
    </row>
    <row r="39" spans="1:3">
      <c t="s" r="A39" s="4">
        <v>157</v>
      </c>
      <c t="n" r="B39" s="7">
        <v>518200</v>
      </c>
      <c t="s" r="C39" s="4">
        <v>34</v>
      </c>
    </row>
    <row r="40" spans="1:3">
      <c t="s" r="A40" s="3">
        <v>158</v>
      </c>
    </row>
    <row r="41" spans="1:3">
      <c t="s" r="A41" s="4">
        <v>50</v>
      </c>
      <c t="n" r="B41" s="6">
        <v>7733077</v>
      </c>
    </row>
    <row r="42" spans="1:3">
      <c t="s" r="A42" s="4">
        <v>33</v>
      </c>
      <c t="n" r="B42" s="6">
        <v>191584</v>
      </c>
      <c t="s" r="C42" s="4">
        <v>34</v>
      </c>
    </row>
    <row r="43" spans="1:3">
      <c t="s" r="A43" s="4">
        <v>159</v>
      </c>
      <c t="n" r="B43" s="6">
        <v>138049</v>
      </c>
      <c t="s" r="C43" s="4">
        <v>34</v>
      </c>
    </row>
    <row r="44" spans="1:3">
      <c t="s" r="A44" s="4">
        <v>160</v>
      </c>
      <c t="n" r="B44" s="6">
        <v>1035818</v>
      </c>
      <c t="s" r="C44" s="4">
        <v>34</v>
      </c>
    </row>
    <row r="45" spans="1:3">
      <c t="s" r="A45" s="4">
        <v>161</v>
      </c>
      <c t="n" r="B45" s="6">
        <v>-111275</v>
      </c>
      <c t="s" r="C45" s="4">
        <v>34</v>
      </c>
    </row>
    <row r="46" spans="1:3">
      <c t="s" r="A46" s="4">
        <v>162</v>
      </c>
      <c t="n" r="B46" s="6">
        <v>-107749</v>
      </c>
      <c t="s" r="C46" s="4">
        <v>34</v>
      </c>
    </row>
    <row r="47" spans="1:3">
      <c t="s" r="A47" s="4">
        <v>163</v>
      </c>
      <c t="n" r="B47" s="6">
        <v>-125451</v>
      </c>
      <c t="s" r="C47" s="4">
        <v>34</v>
      </c>
    </row>
    <row r="48" spans="1:3">
      <c t="s" r="A48" s="4">
        <v>164</v>
      </c>
      <c t="n" r="B48" s="6">
        <v>114446</v>
      </c>
    </row>
    <row r="49" spans="1:3">
      <c t="s" r="A49" s="4">
        <v>165</v>
      </c>
      <c t="n" r="B49" s="6">
        <v>221159</v>
      </c>
      <c t="s" r="C49" s="4">
        <v>34</v>
      </c>
    </row>
    <row r="50" spans="1:3">
      <c t="s" r="A50" s="4">
        <v>166</v>
      </c>
      <c t="n" r="B50" s="6">
        <v>9089658</v>
      </c>
      <c t="s" r="C50" s="4">
        <v>34</v>
      </c>
    </row>
    <row r="51" spans="1:3">
      <c t="s" r="A51" s="4">
        <v>167</v>
      </c>
      <c t="n" r="B51" s="6">
        <v>100000</v>
      </c>
      <c t="s" r="C51" s="4">
        <v>34</v>
      </c>
    </row>
    <row r="52" spans="1:3">
      <c t="s" r="A52" s="4">
        <v>168</v>
      </c>
      <c t="n" r="B52" s="6">
        <v>100000</v>
      </c>
      <c t="s" r="C52" s="4">
        <v>34</v>
      </c>
    </row>
    <row r="53" spans="1:3">
      <c t="s" r="A53" s="4">
        <v>169</v>
      </c>
      <c t="n" r="B53" s="6">
        <v>58000</v>
      </c>
      <c t="s" r="C53" s="4">
        <v>34</v>
      </c>
    </row>
    <row r="54" spans="1:3">
      <c t="s" r="A54" s="4">
        <v>170</v>
      </c>
      <c t="n" r="B54" s="6">
        <v>22500</v>
      </c>
      <c t="s" r="C54" s="4">
        <v>34</v>
      </c>
    </row>
    <row r="55" spans="1:3">
      <c t="s" r="A55" s="4">
        <v>171</v>
      </c>
      <c t="n" r="B55" s="7">
        <v>406385</v>
      </c>
      <c t="s" r="C55" s="4">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72</v>
      </c>
      <c t="s" r="B1" s="2">
        <v>1</v>
      </c>
    </row>
    <row r="2" spans="1:2">
      <c t="s" r="B2" s="2">
        <v>2</v>
      </c>
    </row>
    <row r="3" spans="1:2">
      <c t="s" r="A3" s="3">
        <v>173</v>
      </c>
    </row>
    <row r="4" spans="1:2">
      <c t="s" r="A4" s="4">
        <v>172</v>
      </c>
      <c t="s" r="B4" s="4">
        <v>17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75</v>
      </c>
      <c t="s" r="B1" s="2">
        <v>1</v>
      </c>
    </row>
    <row r="2" spans="1:2">
      <c t="s" r="B2" s="2">
        <v>2</v>
      </c>
    </row>
    <row r="3" spans="1:2">
      <c t="s" r="A3" s="3">
        <v>176</v>
      </c>
    </row>
    <row r="4" spans="1:2">
      <c t="s" r="A4" s="4">
        <v>175</v>
      </c>
      <c t="s" r="B4" s="4">
        <v>17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78</v>
      </c>
      <c t="s" r="B1" s="2">
        <v>1</v>
      </c>
    </row>
    <row r="2" spans="1:2">
      <c t="s" r="B2" s="2">
        <v>2</v>
      </c>
    </row>
    <row r="3" spans="1:2">
      <c t="s" r="A3" s="3">
        <v>179</v>
      </c>
    </row>
    <row r="4" spans="1:2">
      <c t="s" r="A4" s="4">
        <v>178</v>
      </c>
      <c t="s" r="B4" s="4">
        <v>18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ASIS OF PRESE</vt:lpstr>
      <vt:lpstr>SUMMARY OF SIGNIFICANT ACCOUNTI</vt:lpstr>
      <vt:lpstr>ACQUISITION</vt:lpstr>
      <vt:lpstr>CONVERTIBLE NOTES AND DERIVATIV</vt:lpstr>
      <vt:lpstr>STOCKHOLDERS' DEFICIT</vt:lpstr>
      <vt:lpstr>LICENSE AGREEMENT AND INVESTMEN</vt:lpstr>
      <vt:lpstr>RELATED PARTY TRANSACTIONS</vt:lpstr>
      <vt:lpstr>DEFERRED FINANCING FEES</vt:lpstr>
      <vt:lpstr>PROVISION FOR INCOME TAXES</vt:lpstr>
      <vt:lpstr>CURRENT LITIGATION</vt:lpstr>
      <vt:lpstr>CONCENTRATION OF RISK</vt:lpstr>
      <vt:lpstr>FAIR VALUE MEASUREMENTS</vt:lpstr>
      <vt:lpstr>SUBSEQUENT EVENTS</vt:lpstr>
      <vt:lpstr>SUMMARY OF SIGNIFICANT ACCOUN20</vt:lpstr>
      <vt:lpstr>SUMMARY OF SIGNIFICANT ACCOUN21</vt:lpstr>
      <vt:lpstr>STOCKHOLDERS' DEFICIT (Tables)</vt:lpstr>
      <vt:lpstr>LICENSE AGREEMENT AND INVESTM23</vt:lpstr>
      <vt:lpstr>PROVISION FOR INCOME TAXES (Tab</vt:lpstr>
      <vt:lpstr>CONCENTRATION OF RISK (Tables)</vt:lpstr>
      <vt:lpstr>FAIR VALUE MEASUREMENTS (Tables</vt:lpstr>
      <vt:lpstr>SUBSEQUENT EVENTS (Tables)</vt:lpstr>
      <vt:lpstr>ORGANIZATION AND BASIS OF PRE28</vt:lpstr>
      <vt:lpstr>SUMMARY OF SIGNIFICANT ACCOUN29</vt:lpstr>
      <vt:lpstr>SUMMARY OF SIGNIFICANT ACCOUN30</vt:lpstr>
      <vt:lpstr>CONVERTIBLE NOTES AND DERIVAT31</vt:lpstr>
      <vt:lpstr>STOCKHOLDERS' DEFICIT (Details)</vt:lpstr>
      <vt:lpstr>STOCKHOLDERS' DEFICIT (Details </vt:lpstr>
      <vt:lpstr>STOCKHOLDERS' DEFICIT (Detail34</vt:lpstr>
      <vt:lpstr>STOCKHOLDERS' DEFICIT (Detail35</vt:lpstr>
      <vt:lpstr>STOCKHOLDERS' DEFICIT (Detail36</vt:lpstr>
      <vt:lpstr>LICENSE AGREEMENT AND INVESTM37</vt:lpstr>
      <vt:lpstr>LICENSE AGREEMENT AND INVESTM38</vt:lpstr>
      <vt:lpstr>RELATED PARTY TRANSACTIONS (Det</vt:lpstr>
      <vt:lpstr>DEFERRED FINANCING FEES (Detail</vt:lpstr>
      <vt:lpstr>PROVISION FOR INCOME TAXES (Det</vt:lpstr>
      <vt:lpstr>PROVISION FOR INCOME TAXES (D42</vt:lpstr>
      <vt:lpstr>PROVISION FOR INCOME TAXES (D43</vt:lpstr>
      <vt:lpstr>CONCENTRATION OF RISK (Details)</vt:lpstr>
      <vt:lpstr>CONCENTRATION OF RISK (Details </vt:lpstr>
      <vt:lpstr>CONCENTRATION OF RISK (Detail46</vt:lpstr>
      <vt:lpstr>FAIR VALUE MEASUREMENTS (Detail</vt:lpstr>
      <vt:lpstr>SUBSEQUENT EVENTS (Details)</vt:lpstr>
      <vt:lpstr>SUBSEQUENT EVENTS (Details 1)</vt:lpstr>
      <vt:lpstr>SUBSEQUENT EVENTS (Details 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9T13:41:04Z</dcterms:created>
  <dcterms:modified xmlns:dcterms="http://purl.org/dc/terms/" xmlns:xsi="http://www.w3.org/2001/XMLSchema-instance" xsi:type="dcterms:W3CDTF">2016-05-19T13:41:04Z</dcterms:modified>
  <dc:title xmlns:dc="http://purl.org/dc/elements/1.1/">Untitled</dc:title>
  <dc:description xmlns:dc="http://purl.org/dc/elements/1.1/"/>
  <dc:subject xmlns:dc="http://purl.org/dc/elements/1.1/"/>
  <cp:keywords/>
  <cp:category/>
</cp:coreProperties>
</file>